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sheetId="11" state="visible" r:id="rId11"/>
    <sheet xmlns:r="http://schemas.openxmlformats.org/officeDocument/2006/relationships" name="Derivative Liabilities" sheetId="12" state="visible" r:id="rId12"/>
    <sheet xmlns:r="http://schemas.openxmlformats.org/officeDocument/2006/relationships" name="Loans Payable" sheetId="13" state="visible" r:id="rId13"/>
    <sheet xmlns:r="http://schemas.openxmlformats.org/officeDocument/2006/relationships" name="Commitments and Contingencies" sheetId="14" state="visible" r:id="rId14"/>
    <sheet xmlns:r="http://schemas.openxmlformats.org/officeDocument/2006/relationships" name="Stockholders_ (Deficit) Equity"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Prepaid Expenses and Other Cu_2" sheetId="21" state="visible" r:id="rId21"/>
    <sheet xmlns:r="http://schemas.openxmlformats.org/officeDocument/2006/relationships" name="Accrued Expenses (Tables)" sheetId="22" state="visible" r:id="rId22"/>
    <sheet xmlns:r="http://schemas.openxmlformats.org/officeDocument/2006/relationships" name="Derivative Liabilities (Tables)" sheetId="23" state="visible" r:id="rId23"/>
    <sheet xmlns:r="http://schemas.openxmlformats.org/officeDocument/2006/relationships" name="Loans Payable (Tables)" sheetId="24" state="visible" r:id="rId24"/>
    <sheet xmlns:r="http://schemas.openxmlformats.org/officeDocument/2006/relationships" name="Stockholders_ (Deficit) Equity " sheetId="25" state="visible" r:id="rId25"/>
    <sheet xmlns:r="http://schemas.openxmlformats.org/officeDocument/2006/relationships" name="Going Concern and Management'_2" sheetId="26" state="visible" r:id="rId26"/>
    <sheet xmlns:r="http://schemas.openxmlformats.org/officeDocument/2006/relationships" name="Summary of Significant Accoun_2" sheetId="27" state="visible" r:id="rId27"/>
    <sheet xmlns:r="http://schemas.openxmlformats.org/officeDocument/2006/relationships" name="Prepaid Expenses and Other Cu_3" sheetId="28" state="visible" r:id="rId28"/>
    <sheet xmlns:r="http://schemas.openxmlformats.org/officeDocument/2006/relationships" name="Accrued Expenses (Details)" sheetId="29" state="visible" r:id="rId29"/>
    <sheet xmlns:r="http://schemas.openxmlformats.org/officeDocument/2006/relationships" name="Accrued Expenses (Details) - Sc" sheetId="30" state="visible" r:id="rId30"/>
    <sheet xmlns:r="http://schemas.openxmlformats.org/officeDocument/2006/relationships" name="Derivative Liabilities (Details" sheetId="31" state="visible" r:id="rId31"/>
    <sheet xmlns:r="http://schemas.openxmlformats.org/officeDocument/2006/relationships" name="Derivative Liabilities (Detai_2" sheetId="32" state="visible" r:id="rId32"/>
    <sheet xmlns:r="http://schemas.openxmlformats.org/officeDocument/2006/relationships" name="Derivative Liabilities (Detai_3" sheetId="33" state="visible" r:id="rId33"/>
    <sheet xmlns:r="http://schemas.openxmlformats.org/officeDocument/2006/relationships" name="Loans Payable (Details)" sheetId="34" state="visible" r:id="rId34"/>
    <sheet xmlns:r="http://schemas.openxmlformats.org/officeDocument/2006/relationships" name="Loans Payable (Details) - Sched"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Stockholders_ (Deficit) Equit_2" sheetId="38" state="visible" r:id="rId38"/>
    <sheet xmlns:r="http://schemas.openxmlformats.org/officeDocument/2006/relationships" name="Stockholders_ (Deficit) Equit_3" sheetId="39" state="visible" r:id="rId39"/>
    <sheet xmlns:r="http://schemas.openxmlformats.org/officeDocument/2006/relationships" name="Stockholders_ (Deficit) Equit_4" sheetId="40" state="visible" r:id="rId40"/>
    <sheet xmlns:r="http://schemas.openxmlformats.org/officeDocument/2006/relationships" name="Stockholders_ (Deficit) Equit_5" sheetId="41" state="visible" r:id="rId41"/>
    <sheet xmlns:r="http://schemas.openxmlformats.org/officeDocument/2006/relationships" name="Related Parties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_);(#,##0%)"/>
    <numFmt numFmtId="170" formatCode="_(&quot;£ &quot;#,##0_);_(&quot;£ &quot;(#,##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180
LIFE SCIENCES CORP</t>
        </is>
      </c>
      <c r="C13" s="4" t="inlineStr">
        <is>
          <t xml:space="preserve"> </t>
        </is>
      </c>
    </row>
    <row r="14">
      <c r="A14" s="4" t="inlineStr">
        <is>
          <t>Entity Central Index Key</t>
        </is>
      </c>
      <c r="B14" s="4" t="inlineStr">
        <is>
          <t>0001690080</t>
        </is>
      </c>
      <c r="C14" s="4" t="inlineStr">
        <is>
          <t xml:space="preserve"> </t>
        </is>
      </c>
    </row>
    <row r="15">
      <c r="A15" s="4" t="inlineStr">
        <is>
          <t>Entity File Number</t>
        </is>
      </c>
      <c r="B15" s="4" t="inlineStr">
        <is>
          <t>001-38105</t>
        </is>
      </c>
      <c r="C15" s="4" t="inlineStr">
        <is>
          <t xml:space="preserve"> </t>
        </is>
      </c>
    </row>
    <row r="16">
      <c r="A16" s="4" t="inlineStr">
        <is>
          <t>Entity Tax Identification Number</t>
        </is>
      </c>
      <c r="B16" s="4" t="inlineStr">
        <is>
          <t>90-189035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000 El Camino Real</t>
        </is>
      </c>
      <c r="C25" s="4" t="inlineStr">
        <is>
          <t xml:space="preserve"> </t>
        </is>
      </c>
    </row>
    <row r="26">
      <c r="A26" s="4" t="inlineStr">
        <is>
          <t>Entity Address, Address Line Two</t>
        </is>
      </c>
      <c r="B26" s="4" t="inlineStr">
        <is>
          <t>Bldg. 4</t>
        </is>
      </c>
      <c r="C26" s="4" t="inlineStr">
        <is>
          <t xml:space="preserve"> </t>
        </is>
      </c>
    </row>
    <row r="27">
      <c r="A27" s="4" t="inlineStr">
        <is>
          <t>Entity Address, Address Line Three</t>
        </is>
      </c>
      <c r="B27" s="4" t="inlineStr">
        <is>
          <t>Suite 200</t>
        </is>
      </c>
      <c r="C27" s="4" t="inlineStr">
        <is>
          <t xml:space="preserve"> </t>
        </is>
      </c>
    </row>
    <row r="28">
      <c r="A28" s="4" t="inlineStr">
        <is>
          <t>Entity Address, City or Town</t>
        </is>
      </c>
      <c r="B28" s="4" t="inlineStr">
        <is>
          <t>Palo Alt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30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507-0669</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941590</v>
      </c>
    </row>
    <row r="36">
      <c r="A36" s="4" t="inlineStr">
        <is>
          <t>Common Stock, par value $0.0001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ATNF</t>
        </is>
      </c>
      <c r="C39" s="4" t="inlineStr">
        <is>
          <t xml:space="preserve"> </t>
        </is>
      </c>
    </row>
    <row r="40">
      <c r="A40" s="4" t="inlineStr">
        <is>
          <t>Security Exchange Name</t>
        </is>
      </c>
      <c r="B40" s="4" t="inlineStr">
        <is>
          <t>NASDAQ</t>
        </is>
      </c>
      <c r="C40" s="4" t="inlineStr">
        <is>
          <t xml:space="preserve"> </t>
        </is>
      </c>
    </row>
    <row r="41">
      <c r="A41" s="4" t="inlineStr">
        <is>
          <t>Warrants to purchase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to purchase Common Stock</t>
        </is>
      </c>
      <c r="C43" s="4" t="inlineStr">
        <is>
          <t xml:space="preserve"> </t>
        </is>
      </c>
    </row>
    <row r="44">
      <c r="A44" s="4" t="inlineStr">
        <is>
          <t>Trading Symbol</t>
        </is>
      </c>
      <c r="B44" s="4" t="inlineStr">
        <is>
          <t>ATNF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as of March 31, 2024 and December 31, 2023:
March 31, December 31,
2024 2023
Insurance $ 684,755 $ 934,990
Research and development expense tax credit receivable - 440,161
Professional fees 483,992 279,039
Value-added tax receivable 10,224 9,917
Taxes - -
$ 1,178,971 $ 1,664,1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4</t>
        </is>
      </c>
    </row>
    <row r="3">
      <c r="A3" s="3" t="inlineStr">
        <is>
          <t>Accrued Expenses [Abstract]</t>
        </is>
      </c>
      <c r="B3" s="4" t="inlineStr">
        <is>
          <t xml:space="preserve"> </t>
        </is>
      </c>
    </row>
    <row r="4">
      <c r="A4" s="4" t="inlineStr">
        <is>
          <t>ACCRUED EXPENSES</t>
        </is>
      </c>
      <c r="B4" s="4" t="inlineStr">
        <is>
          <t>NOTE
5 – ACCRUED EXPENSES Accrued
expenses consist of the following as of March 31, 2024 and December 31, 2023:
March 31, December 31,
2024 2023
Consulting fees $ 121,862 $ 645,081
Professional fees 127,522 184,846
Litigation accrual 49,999 49,999
Employee and director compensation 667,493 530,383
Research and development fees 361,711 378,683
Interest 76,659 70,923
Other 11,544 9,899
$ 1,416,790 $ 1,869,814 During the three months ended March 31, 2024, the Company had amounts
due to contractors related to certain R&amp;D programs that were forgiven; as a result, the Company reduced its accounts payable and accrued
liabilities accounts by $588,506 and $450,859, respectively, during the period and recorded the forgiven amounts as other income for a
total of $1,039,364 on the income stat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3 Months Ended</t>
        </is>
      </c>
    </row>
    <row r="2">
      <c r="B2" s="2" t="inlineStr">
        <is>
          <t>Mar. 31, 2024</t>
        </is>
      </c>
    </row>
    <row r="3">
      <c r="A3" s="3" t="inlineStr">
        <is>
          <t>Derivative Liabilities [Abstract]</t>
        </is>
      </c>
      <c r="B3" s="4" t="inlineStr">
        <is>
          <t xml:space="preserve"> </t>
        </is>
      </c>
    </row>
    <row r="4">
      <c r="A4" s="4" t="inlineStr">
        <is>
          <t>DERIVATIVE LIABILITIES</t>
        </is>
      </c>
      <c r="B4" s="4" t="inlineStr">
        <is>
          <t>NOTE
6 - DERIVATIVE LIABILITIES The following table sets
forth a summary of the changes in the fair value of derivative liabilities. These include warrants sold in a private placement in connection
with the Company’s initial public offering (the “Private SPAC”), warrants sold in a private offering on February 23,
2023 (the “PIPE”), and certain other warrants (“Other Warrants”) which are classified as Level 3 derivative liabilities,
and warrants sold publicly in our initial public offering (“Public SPAC ”), which are classified as Level 1 derivative liabilities
in the following table and are measured at fair value on a recurring basis:
Warrants (1)
Public Private
SPAC SPAC PIPE Other Total
Balance as of January 1, 2024 $ 58 $ - $ - $ - $ 58
Change in fair value of derivative liabilities 191 - - - 191
Balance as of March 31, 2024 $ 249 $ - $ - $ - $ 249
(1) There are 15,132 Public SPAC warrants, 662 Private SPAC warrants, 6,748
PIPE warrants and 234 Other warrants outstanding as of March 31, 2024; all but the Public SPAC warrants are valued at zero as of the current
period end. The
fair value of the derivative liabilities as of March 31, 2024 and December 31, 2023 was estimated using the Black Scholes option pricing
model, with the following assumptions used to determine the values of Level 3 derivative liabilities:
March
31,
Risk-free interest rate 4.63% - 5.40 %
Expected term in years 0.34 – 1.90
Expected volatility 100.0% - 120.0 %
Expected dividends 0 %
December
31,
Risk-free interest rate 3.71% - 5.50 %
Expected term in years 0.59 – 2.90
Expected volatility 100.0% - 110.0 %
Expected dividends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4</t>
        </is>
      </c>
    </row>
    <row r="3">
      <c r="A3" s="3" t="inlineStr">
        <is>
          <t>Loans Payable [Abstract]</t>
        </is>
      </c>
      <c r="B3" s="4" t="inlineStr">
        <is>
          <t xml:space="preserve"> </t>
        </is>
      </c>
    </row>
    <row r="4">
      <c r="A4" s="4" t="inlineStr">
        <is>
          <t>LOANS PAYABLE</t>
        </is>
      </c>
      <c r="B4" s="4" t="inlineStr">
        <is>
          <t>NOTE
7 - LOANS PAYABLE Loans
Payable The
following table summarizes the activity of loans payable during the quarter ended March 31, 2024:
Principal Principal Effect of Principal
Bounce Back Loan Scheme $ 32,818 $ (3,167 ) $ (239 ) $ 29,412
First Insurance - 2023 785,150 (261,716 ) - 523,434
Other loans payable 236,092 - (60 ) 236,032
Total loans payable $ 1,054,060 $ (264,883 ) $ (299 ) $ 788,878
Less: loans payable – current portion 1,034,124 772,334
Loans payable – noncurrent portion $ 19,936 $ 16,544 For
the three months ended March 31, 2024 and 2023, the Company recognized interest expense associated with loans payable of $16,449 and
$11,556, respectively. As of March 31, 2024 and December 31, 2023, the Company had accrued interest associated with loans payable of
$76,659 and $70,9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8 - COMMITMENTS AND CONTINGENCIES Litigation
and Other Loss Contingencies The
Company records liabilities for loss contingencies arising from claims, assessments, litigation, fines, penalties and other sources when
it is probable that a liability has been incurred and the amount of the loss can be reasonably estimated. The Company has no liabilities
recorded for loss contingencies as of March 31, 2024. Legal Matters Action
Against Former Executive of KBL On
September 1, 2021, the Company initiated legal action in the Chancery Court of Delaware against Dr. Marlene Krauss, the Company’s
former Chief Executive Officer and director (“Dr. Krauss”) and two of her affiliated companies, KBL IV Sponsor, LLC and KBL
Healthcare Management, Inc. (collectively, the “KBL Affiliates”) for, among other things, engaging in unauthorized monetary
transfers of the Company’s assets, non-disclosure of financial liabilities within the Company’s Consolidated Financial Statements,
issuing shares of stock without proper authorization; and improperly allowing stockholder redemptions to take place. The Company’s
complaint alleges causes of action against Dr. Krauss and/or the KBL Affiliates for breach of fiduciary duties, ultra vires acts, unjust
enrichment, negligence and declaratory relief, and seeks compensatory damages in excess of $11,286,570, together with interest, attorneys’
fees and costs. There can be no assurance that the Company will be successful in its legal actions. On
October 5, 2021, Dr. Krauss and the KBL Affiliates filed an Answer, Counterclaims and Third-Party Complaint (the “Krauss Counterclaims”)
against the Company and twelve individuals who are, or were, directors and/or officers of the Company, i.e., Marc Feldmann, Lawrence
Steinman, James N. Woody, Teresa DeLuca, Frank Knuettel II, Pamela Marrone, Lawrence Gold, Donald A. McGovern, Jr., Russell
T. Ray, Richard W. Barker, Shoshana Shendelman and Ozan Pamir (collectively, the “Third-Party Defendants”). On
October 27, 2021, the Company and Ozan Pamir filed an Answer to the Krauss Counterclaims, and all of the other Third-Party Defendants
filed a Motion to Dismiss as to the Third-Party Complaint. On
January 28, 2022, in lieu of filing an opposition to the Motion to Dismiss, Dr. Krauss and the KBL Affiliates filed a Motion for leave
to file amended counterclaims and third-party complaint, and to dismiss six of the current and former directors previously named, i.e.,
to dismiss Teresa DeLuca, Frank Knuettel II, Pamela Marrone, Russell T. Ray, Richard W. Barker and Shoshana Shendelman. The
Motion was granted by stipulation and, on February 24, 2022, Dr. Krauss filed an amended Answer, Counterclaims and Third-Party Complaint
(the “Amended Counterclaims”). In essence, the Amended Counterclaims allege (a) that the Company and the remaining
Third-Party Defendants breached fiduciary duties to Dr. Krauss by making alleged misstatements against Dr. Krauss in SEC filings and
failing to register her shares in the Company so that they could be traded, and (b) the Company breached contracts between the Company
and Dr. Krauss for registration of such shares, and also failed to pay to Dr. Krauss the amounts alleged to be owing under a promissory
note in the principal amount of $371,178, plus an additional $300,000 under Dr. Krauss’s resignation agreement. The
Amended Counterclaims seek unspecified amounts of monetary damages, declaratory relief, equitable and injunctive relief, and attorney’s
fees and costs. On
March 16, 2022, Donald A. McGovern, Jr. and Lawrence Gold filed a Motion to Dismiss the Amended Counterclaims against them, and
the Company and the remaining Third-Party Defendants filed an Answer to the Amended Counterclaims denying the same. On April 19,
2022, Dr. Krauss stipulated to dismiss all of her counterclaims and allegations against both Donald A. McGovern, Jr. and Lawrence Gold,
thereby mooting their Motion to Dismiss the Amended Counterclaims against them. The Company and the Third-Party Defendants intend
to continue to vigorously defend against all of the Amended Counterclaims, however, there can be no assurance that they will be successful
in the legal defense of such Amended Counterclaims. In April 2022, Donald A. McGovern, Jr. and Lawrence Gold were dismissed from the
lawsuit as parties. Discovery has not yet commenced in the case. The Company and the Third-Party Defendants intend to continue to
vigorously defend against all the Amended Counterclaims, however, there can be no assurance that they will be successful in the legal
defense of such Amended Counterclaims. Action
Against the Company by Dr. Krauss On
August 19, 2021, Dr. Krauss initiated legal action in the Chancery Court of Delaware against the Company. The original Complaint
sought expedited relief and made the following two claims: (1) it alleged that the Company is obligated to advance expenses including,
attorney’s fees, to Dr. Krauss for the costs of defending against the SEC and certain Subpoenas served by the SEC on Dr. Krauss;
and (2) it alleged that the Company is also required to reimburse Dr. Krauss for the costs of bringing this lawsuit against the Company. On
or about September 3, 2021, Dr. Krauss filed an Amended and Supplemental Complaint (the “Amended Complaint”) in this action,
which added the further claims that Dr. Krauss is also allegedly entitled to advancement by the Company of her expenses, including attorney’s
fees, for the costs of defending against the Third-Party Complaint in the Tyche Capital LLC action referenced below, and the costs of
defending against the Company’s own Complaint against Dr. Krauss as described above. On or about September 23, 2021,
the Company filed its Answer to the Amended Complaint in which the Company denied each of Dr. Krauss’ claims and further raised
numerous affirmative defenses with respect thereto. On
November 15, 2021, Dr. Krauss filed a Motion for Summary Adjudication as to certain of the issues in the case, which was opposed by the
Company. A hearing on such Motion was held on December 7, 2021, and, on March 7, 2022, the Court issued a decision in
the matter denying the Motion for Summary Adjudication in part and granting it in part. The Court then issued an Order implementing
such a decision on March 29, 2022. The parties are now engaging in proceedings set forth in that implementing Order. The Court
granted Dr. Krauss’s request for advancement of some of the legal fees which Dr. Krauss requested in her Motion, and the Company
was required to pay a portion of those fees while it objects to the remaining portion of disputed fees. On
October 10, 2022, Dr. Krauss filed an application to compel the Company to pay the full amount of fees requested by Dr. Krauss for May-July
2022, and to modify the Court’s Order. The Company filed its Opposition thereto. On January 18, 2023, Dr. Krauss filed a Second
Application to compel the Company to pay the full amount of fees requested by Dr. Krauss for August-October 2022, and to modify the Court’s
Order. The Company filed its Opposition thereto. On May 3, 2023, the Court issued an Order granting both of Dr. Krauss’s Applications
for payment of the full amount of requested attorney’s fees totaling $714,557 for the months of May through October 2022, which
were paid in May 2023. Notwithstanding the Order, such ruling does not constitute any final adjudication as to whether Dr. Krauss will
ultimately be entitled to permanently retain such advancements, and Dr. Krauss has posted an undertaking with the Court affirmatively
promising to repay all such amounts if she is eventually found to be liable for the Company’s and/or the SEC’s claims against
her. The Company is seeking payment for a substantial portion of such amounts from its director and officers’ insurance policy,
of which no assurance can be provided that the directors and officers insurance policy will cover such amounts. Action
Against Tyche Capital LLC The
Company commenced and filed an action against defendant Tyche Capital LLC (“Tyche”) in the Supreme Court of New York, in
the County of New York, on April 15, 2021. In its Complaint, the Company alleged claims against Tyche arising out of Tyche’s
breach of its written contractual obligations to the Company as set forth in a “Guarantee and Commitment Agreement” dated
July 25, 2019, and a “Term Sheet for KBL Business Combination With CannBioRex” dated April 10, 2019 (collectively, the “Subject
Guarantee”). The Company alleges in its Complaint that, notwithstanding demand having been made on Tyche to perform its obligations
under the Subject Guarantee, Tyche has failed and refused to do so, and is currently in debt to the Company for such failure in the amount
of $6,776,686, together with interest accruing thereon at the rate set forth in the Subject Guarantee. On
or about May 17, 2021, Tyche responded to the Company’s Complaint by filing an Answer and Counterclaims against the Company alleging
that it was the Company, rather than Tyche, that had breached the Subject Guarantee. Tyche also filed a Third-Party Complaint against
six third-party defendants, including three members of the Company’s management, Sir Marc Feldmann, Dr. James Woody, and Ozan Pamir
(collectively, the “Individual Company Defendants”), claiming that they allegedly breached fiduciary duties to Tyche with
regards to the Subject Guarantee. In that regard, on June 25, 2021, each of the Individual Company Defendants filed a Motion
to Dismiss Tyche’s Third-Party Complaint against them. On
November 23, 2021, the Court granted the Company’s request to issue an Order of attachment against all of Tyche’s shares
of the Company’s stock that had been held in escrow. In so doing, the Court found that the Company had demonstrated a likelihood
of success on the merits of the case based on the facts alleged in the Company’s Complaint. On
February 18, 2022, Tyche filed an Amended Answer, Counterclaims and Third-Party Complaint. On March 22, 2022, the Company and each
of the Individual Company Defendants filed a Motion to Dismiss all of Tyche’s claims. A hearing on such Motion to Dismiss
was held on August 25, 2022, and the Court granted the Motion to Dismiss entirely as to each of the Individual Company Defendants, and
also as to three of the four Counterclaims brought against the Company, only leaving Tyche’s declaratory relief claim. On September
9, 2022, Tyche filed a Notice of Appeal as to the Court’s decision, which has not yet been briefed or adjudicated. On August 26,
2022, Tyche filed a Motion to vacate or modify the Company’s existing attachment Order against Tyche’s shares of the Company’s
stock held in escrow. The Company has filed its Opposition thereto, and the Court summarily denied such Motion without hearing on January
3, 2023. Tyche subsequently filed a Notice of Appeal as to that denial and filed its Opening Brief on January 30, 2023.
The Company filed its opposition brief on March 2, 2023, and the matter was taken under submission by the Appellate Court. On May 4,
2023, the Appellate Court issued its decision unanimously affirming the ruling of the lower Court in the Company’s favor. On
January 30, 2023, the Company filed a Notice of Motion for Summary Judgment and to Dismiss Affirmative Defenses against Tyche. Tyche
filed opposition thereto, and hearings on the Company’s Motion were ultimately held on September 11 and 19, 2023. In its ruling,
the Court granted the Company’s Motion, but referred the question as to the amount of the Company’s damages against Tyche
to a special referee. The Court and the parties are now in the process of appointing the special referee so that a determination can
be made as to the amount of the Company’s damages against Tyche. Tyche filed a Notice of Appeal as the Court’s summary judgment
ruling on October 12, 2023. No briefing for the appeal has yet occurred. The Company intends to continue to vigorously pursue its claims
against Tyche, and the Company and the Individual Company Defendants intend to continue to vigorously defend against all of Tyche’s
claims should they be appealed; however, there can be no assurance that they will be successful in such endeavors. Action
Against Ronald Bauer &amp; Samantha Bauer The Company and two of its
wholly-owned subsidiaries, Katexco Pharmaceuticals Corp. and CannBioRex Pharmaceuticals Corp. (collectively, the “Company Plaintiffs”),
initiated legal action against Ronald Bauer and Samantha Bauer, as well as two of their companies, Theseus Capital Ltd. and Astatine
Capital Ltd. (collectively, the “Bauer Defendants”), in the Supreme Court of British Columbia on February 25, 2022. The Company
Plaintiffs are seeking damages against the Bauer Defendants for misappropriated funds and stock shares, unauthorized stock sales, and
improper travel expenses, in the combined sum of at least $4,395,000 CAD [$3,317,408 USD] plus the additional sum of $2,721,036 USD (which
relate to the aforementioned damages). The
Bauer Defendants filed a Response to the Civil Claim Complaint of the Company on May 6, 2022, in which the Bauer Defendants denied the
Company’s claims and set forth their own version of the facts in the matter. Discovery has not yet commenced in the case. There
can be no assurance that the Company Plaintiffs will be successful in this legal action. Declaratory
Relief Action Against the Company by AmTrust International On
June 29, 2022, AmTrust International Underwriters DAC (“AmTrust”), which was the premerger directors’ and officers’
insurance policy underwriter for KBL, filed a declaratory relief action against the Company in the U.S. District Court for
the Northern District of California (the “Declaratory Relief Action”) seeking declaration of AmTrust’s obligations
under the directors’ and officers’ insurance policy. In the Declaratory Relief Action, AmTrust is claiming that
as a result of the merger the Company is no longer the insured under the subject insurance policy, notwithstanding the fact
that the fees which the Company seeks to recover from AmTrust relate to matters occurring prior to the merger. On
September 20, 2022, the Company filed its Answer and Counterclaims against AmTrust for bad faith breach of AmTrust’s insurance
coverage obligations to the Company under the subject directors’ and officers’ insurance policy, and seeking damages of at
least $2 million in compensatory damages, together with applicable punitive damages. In addition, the Company brought a Third-Party Complaint
against its excess insurance carrier, Freedom Specialty Insurance Company (“Freedom”) seeking declaratory relief that Freedom
will also be required to honor its policy coverage as soon as the amount of AmTrust’s insurance coverage obligations to the Company
have been exhausted. On October 25, 2022, AmTrust filed its Answer to the Company’s Counterclaims and, on October 27, 2022,
Freedom filed its Answer to the Third-Party Complaint. On
November 22, 2022, the Company filed a Motion for Summary Adjudication against both AmTrust and Freedom. The Motion was fully
briefed and a hearing was held on March 9, 2023. The standard to prevail on a Motion for Summary Adjudication in the Court is high
to prevail and requires a judge to find that there are no disputed issues of fact so that they can rule on the issues as a matter of
law. In this instance the judge found three major issues could be decided as a matter of law in the Company’s favor and that one
issue, the Change in Control exclusion, requires further discovery. On
April 21, 2023, the Court issued an Order Granting in Part and Denying in Part the Company’s Motion for Partial Summary Judgment. Specifically,
the Court granted summary adjudication in favor of the Company on the following issues: (a) that the Company is, in fact, an insured
under both the AmTrust and Freedom insurance policies; (b) that certain SEC subpoena related expenses for defendants Dr. Marlene Krauss,
the Company’s former Chief Executive Officer and Director, and George Hornig, the former Chairman of the Board, are within the
basic scope of coverage under both the AmTrust and Freedom insurance policies; and (c) that the Insured vs. Insured exclusion relied
upon by AmTrust and Freedom is not applicable to bar any such coverage. The
Court also found that there were issues of disputed facts as to the Change in Control exclusion contained within the policies, which
therefore precluded the Court from granting the remainder of the Company’s requests for summary adjudication as a matter of law.
Accordingly, the Court, at this time, denied the Company’s further requests for summary adjudication and deemed that for the time
being, the Change in Control issue is to be determined at the time of trial, in order to find that the policies (i) provide coverage
for the fees which the Company has advanced and will advance to Dr. Marlene Krauss and George Hornig; (ii) that AmTrust has breached
the policy; (iii) that AmTrust must pay such expenses of the Company; and that, once the AmTrust policy has been exhausted, (iv) Freedom
will be obligated to pay such expenses of the Company pursuant to its policy. On
August 4, 2023, the Court granted the Company’s request to file a second motion for partial summary judgment in this case, this
one being on the issue of whether AmTrust should be required to advance to the Company the defense costs being incurred by Dr. Marlene
Krauss and George Hornig during the pendency of the case. The Motion for Partial Summary Judgment was fully briefed by the parties, and
a hearing for such Motion was held on January 11, 2024. After the matter was taken under submission, on February 12, 2024, the Court
granted the Company’s Motion for Partial Summary Judgment against both AmTrust and Freedom, and ordered as follows: (a) AmTrust
is obligated under its insurance policy with the Company to advance to the Company all defense costs in excess of the deductible that
the Company has advanced, or will advance, to Dr. Krauss and Mr. Hornig in connection with certain SEC Subpoenas, and (b) upon exhaustion
of the AmTrust insurance policy, Freedom is obligated to do the same pursuant to its excess liability insurance policy with the Company.
This Order applies throughout the interim of the case, but does not constitute a final judgment, and both the Company and the two insurers
retain their rights to contest all applicable issues at trial, which is scheduled for May 12, 2025. A final judgment following trial
could potentially confirm these obligations of the insurers or, alternatively, reverse and require the Company to repay all or portions
of such advance payments. There is no assurance at this time as to what the final judgment may entail. On April 16, 2024, AmTrust paid
the Company $2.27 million in reimbursement of fees which the Company has advanced to Dr. Marlene Krauss and George Hornig, of which the
Company received $1.5 million after the payment of attorney’s fees. On May 9, 2024, AmTrust paid the Company $300,140 in reimbursement
of fees which the Company had advanced to Dr. Marlene Krauss and George Hornig, of which the Company expects to receive $200,093 after
the payment of attorney’s fees.
The
parties have commenced written discovery proceedings against each other and anticipate that depositions will also occur. The Company
intends to continue to vigorously pursue this matter in order to establish the Company’s entitlement to full and final payment
by both AmTrust and Freedom of the subject advancement expenses of the Company. While the Company continues to believe it has a strong
case against both AmTrust and Freedom, there can be no assurance that the Company will prevail in this action. D&amp;O
Insurance Lawsuit On February 12, 2024, the
judge in the Company’s AmTrust Freedom This
Order applies until the final disposition of the case, but does not constitute a final judgment, and both the Company and the two insurers
retain their rights to contest all applicable issues at trial, which is scheduled for May 12, 2025. On April 16, 2024, AmTrust paid
the Company $2.27 million in reimbursement of fees which the Company has advanced to Dr. Marlene Krauss and George Hornig, of which the
Company received $1.5 million after the payment of attorney’s fees. On May 9, 2024, AmTrust paid the Company $300,140 in reimbursement
of fees which the Company had advanced to Dr. Marlene Krauss and George Hornig, of which the Company expects to receive $200,093 after
the payment of attorney’s fees. It
is unclear whether the defendants will take steps to appeal this order, the outcome of any such appeal, the timing of our receipt of
any further funds we may receive pursuant to the order related to reimbursement of amounts related to the SEC Subpoenas, if any, or such
amounts that we may ultimately receive. A
final judgment following trial could potentially confirm these obligations of the insurers or, alternatively, reverse and require the
Company to repay all or certain portions of such advance payments. There is no assurance at this time as to what the final judgment may
entail. Amendments
to Compensation Agreements On January 10, 2024, and
effective on January 1, 2024, the Company entered into (a) a Fourth Amendment to Amended and Restated Employment Agreement with Dr. James
Woody, the then CEO and Director of the Company; (b) a Fourth Amendment to Employment Agreement with Dr. Jonathan Rothbard, the Chief
Science Officer (CSO) of the Company; (c) a Third Amendment to Consulting Agreement with Dr. Lawrence Steinman, the then Executive Chairman
of the Company; and (d) a Second Amendment to Consulting Agreement with Prof. Sir Marc Feldmann, the former Executive Co-Chairman of
the Company (collectively, the “Amendments”), which each amended the compensation agreements then in place with such individuals. Pursuant
to the Amendments, each of Dr. Woody and Dr. Rothbard, effective as of January 1, 2024, agreed to a reduction of the base salaries set
forth in their respective amended employment agreements, by 50%, to $245,000 per year for Dr. Woody and to $100,000 per year for Dr.
Rothbard, with the amount of such salary reductions ($20,416 per month for Dr. Woody and $8,333 per month for Dr. Rothbard) accruing
monthly in arrears, to be paid upon the Company raising at least $5,000,000 in funding subsequent to the date of the Amendments (the
“Funding Date”), provided that in the event the Funding Date does not occur prior to March 15, 2025, the amounts accrued
will be forgiven in their entirety. Also
pursuant to the Amendments, each of Dr. Steinman and Sir Feldmann, effective as of January 1, 2024, agreed to a reduction of the base
salaries set forth in their respective consulting agreements, by 100%, to $0 per year for each of Dr. Steinman and Sir Feldmann, with
the amount of such salary reductions ($18,750 per month or $225,000 per year, for Dr. Steinman and £14,167 per month or £170,000
per year, for Sir Feldmann) accruing monthly in arrears, to be paid on the Funding Date, provided that in the event the Funding Date
does not occur prior to March 15, 2025, the amounts accrued will be forgiven in their entirety. New
Board Members Appointed On
February 28, 2024, the Company’s Board of Directors appointed Blair Jordan as a member of the Board, and on March 7, 2024, the
Company’s Board of Directors appointed Omar Jimenez and Ryan L. Smith as members of the Board. At the same time, the Board set
the number of members of the Board at five members. The Board determined that Mr. Jordan, Mr. Jimenez and Mr. Smith were each independent
and not party to any material plan, contract or arrangement (whether or not written) with the Company. In connection with their appointments
to the Board and on February 24, 2024, March 4, 2024 and March 5, 2024, to be effective upon their appointments to the Board, the Company
entered into an agreement with Mr. Jordan, Mr. Jimenez and Mr. Smith, respectively, whereby each will be paid $40,000 per year as an
annual retainer fee for serving on the Board, and $10,000 per year for serving as the Chairman of the Strategic and Alternatives Committee
and $15,000 per year for serving as the Lead Director (Mr. Jordan); $10,000 per year for serving as Chairman of the Audit Committee (Mr.
Jimenez); and $10,000 per year for serving as the Chairman of the Compensation Committee and the Nominating
and Corporate Governance Committee (Mr. Smith) Resignation
of Board Member On
March 7, 2024, Sir Marc Feldmann, Ph.D. provided notice to the Board of Directors of his resignation as a member of the Board of Directors,
effective on the same date. Sir Feldmann’s resignation was not the result of any disagreement with the Company relating to the
Company’s operations, policies or practices, or otherwise. Prior to his resignation, Sir Feldmann served as Co-Executive Chairman
of the Company but did not serve on any committees of the Board of Directors. Sir Feldmann will continue to serve as an employee of one
of the Company’s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 Equity</t>
        </is>
      </c>
      <c r="B1" s="2" t="inlineStr">
        <is>
          <t>3 Months Ended</t>
        </is>
      </c>
    </row>
    <row r="2">
      <c r="B2" s="2" t="inlineStr">
        <is>
          <t>Mar. 31, 2024</t>
        </is>
      </c>
    </row>
    <row r="3">
      <c r="A3" s="3" t="inlineStr">
        <is>
          <t>Stockholders’ (Deficit) Equity [Abstract]</t>
        </is>
      </c>
      <c r="B3" s="4" t="inlineStr">
        <is>
          <t xml:space="preserve"> </t>
        </is>
      </c>
    </row>
    <row r="4">
      <c r="A4" s="4" t="inlineStr">
        <is>
          <t>STOCKHOLDERS’ (DEFICIT) EQUITY</t>
        </is>
      </c>
      <c r="B4" s="4" t="inlineStr">
        <is>
          <t xml:space="preserve">NOTE
9 – STOCKHOLDERS’ (DEFICIT) EQUITY Reverse
Stock Split during 2024 On February 16, 2024, at a
Special Meeting of the Stockholders of the Company, the stockholders of the Company approved an amendment to the Company’s Second
Amended and Restated Certificate of Incorporation, as amended, to effect a reverse stock split of our issued and outstanding shares of
our common stock, par value $0.0001 per share, by a ratio of between one-for-four to one-for-forty, inclusive, with the exact ratio to
be set at a whole number to be determined by the Company’s Board of Directors or a duly authorized committee thereof in its discretion,
at any time after approval of the amendment and prior to February 16, 2025. On February 16, 2024, the Company’s Board approved an
amendment to the Company’s Second Amended and Restated Certificate of Incorporation to affect a reverse stock split of the Company’s
common stock at a ratio of 1-for-19. Pursuant to the Certificate of Amendment filed to affect the Reverse Stock Split, the Reverse Stock
Split was effective on February 28, 2024 and the shares of the Company’s common stock began trading on NASDAQ on a post-split basis
on February 28, 2024, with new CUSIP number: 68236V302. No change was made to the trading symbol for the Company’s shares of common
stock or public warrants, “ATNF” and “ATNFW”, respectively, in connection with the Reverse Stock Split. In addition, the number of
shares of common stock issuable upon exercise of stock options and other equity awards (including shares reserved for issuance under the
Company’s equity compensation plans) were proportionately adjusted by the applicable administrator, using the 1-for-19 ratio, and
rounded down to the nearest whole share. The conversion rates of the Company’s preferred stock (of which none are outstanding) were
adjusted in a ratio of 1-for-19. The number of shares issuable upon exercise of the Company’s outstanding warrants to purchase shares
of common stock outstanding were equitably adjusted pursuant to the terms of such securities in connection with the 1-for-19 Reverse Stock
Split. In addition, the exercise price for each outstanding stock option and warrant were increased in inverse proportion to the 1-for-19
split ratio such that upon an exercise, the aggregate exercise price payable by the optionee or warrant holder to the Company for the
shares subject to the option or warrant will remain approximately the same as the aggregate exercise price prior to the Reverse Stock
Split, subject to the terms of such securities. Further,
pursuant to the terms of the Company’s Class K Special Voting Shares (the “ Voting Stock The
rights and privileges of the holders of shares of common stock are substantially unaffected by the Reverse Stock Split. Granting
of Extension to Regain Nasdaq Compliance On September 7, 2023, the
Company received a letter from Nasdaq notifying the Company that it was not in compliance with the minimum stockholders’ equity
requirement for continued listing on the Nasdaq Capital Market. Nasdaq Listing Rule 5550(b)(1) (the “Rule”) requires companies
listed on the Nasdaq Capital Market to maintain stockholders’ equity of at least $2,500,000. On January 11, 2024, Nasdaq advised
the Company that it had determined to grant the Company an extension to regain compliance with the Rule. The terms of the extension were as follows: on or before May 13, 2024,
the Company was required to complete certain transactions described in greater detail in the compliance plan, contemplated to result in
the Company increasing its stockholders’ equity to more than $2.5 million, and opt for one of the two alternatives to evidence compliance
with the Rule. Additionally, in either case the Company was required to disclose that Nasdaq will continue to monitor the Company’s
ongoing compliance with the stockholders’ equity requirement and, if at the time of its next periodic report the Company does not
evidence compliance, that it may be subject to delisting. Regardless of which alternative the Company chooses, if the Company failed to
evidence compliance upon filing its next periodic report with the SEC following the end of such compliance period (i.e., its Quarterly
Report for the Quarter ended June 30, 2024), the Company may be subject to delisting. While the Company was able to undertake some of the transactions described
in the compliance plan, it was unable to regain compliance with the Rule prior to the end of the plan period (May 13, 2024). As a result,
on May 14, 2024, the Company received a delist determination letter from the Listing Qualifications department of The Nasdaq Stock Market
LLC (the “Staff”) advising the Company that the Staff had determined that the Company did not meet the terms of the extension.
Specifically, the Company did not complete its proposed transactions and was unable to file a Current Report Form 8-K by the May 13, 2024
deadline previously required by the Staff, evidencing compliance with the Rule. As a result, unless the Company requests an appeal of
the Staff’s determination, trading of the Company’s common stock will be suspended at the opening of business on May 23, 2024,
and a Form 25-NSE will be filed with the SEC, which will remove the Company’s common stock and warrants from listing and registration
on The Nasdaq Stock Market. The Company intends to submit
a hearing request to the Nasdaq Hearings Panel (the “Panel”), which request is expected to stay any delisting action by the
Staff at least until the hearing process concludes and any extension granted by the Panel expires. At the Panel hearing, the
Company intends to present a plan to regain compliance with the minimum stockholders’ equity requirement. In the interim, the Company’s
common stock will continue to trade on Nasdaq under the symbol “ATNF” at least pending the ultimate conclusion of the hearing
process. There can be no assurance
that the Company’s plan will be accepted by the Panel or that, if it is, the Company will be able to regain compliance with the
applicable Nasdaq listing requirements. If the Company’s common stock and warrants are delisted, it could be more difficult to buy
or sell the Company’s common stock and warrants or to obtain accurate quotations, and the price of the Company’s common stock
and warrants could suffer a material decline. Delisting could also impair the Company’s ability to raise capital and/or trigger
defaults and penalties under outstanding agreements or securities of the Company. The Company is continuing to work towards
completing the necessary transactions in an effort to achieve compliance with the Rule. Separately, on May 14, 2024,
the Staff provided us notice of our non-compliance with the audit committee requirements for continued listing on The Nasdaq Capital Market
set forth in Listing Rule 5605(c)(2), which requires that listed companies maintain an audit committee of at least three independent directors.
Nasdaq provided the Company a cure period in order to regain compliance as follows: until the earlier of the Company’s next annual
shareholders’ meeting or May 7, 2025; or if the next annual shareholders’ meeting is held before November 4, 2024, then the
Company must evidence compliance no later than November 4, 2024. In the event the Company does not regain compliance by the applicable
date above, Nasdaq rules require the Staff to provide written notification to the Company that its securities will be delisted. At that
time, the Company may appeal the delisting determination to a Hearings Panel. The Company is currently seeking out qualified independent
directors to serve on the Company’s audit committee and plans to regain compliance with Listing Rule 5605(c)(2) in the near future. Nasdaq
Compliance with Listing Rule 5550(a)(2) Regained On
September 7, 2023, Nasdaq staff notified the Company that its common stock failed to maintain a minimum bid price of $1.00 over the previous
30 consecutive business days as required by the Listing Rules of The Nasdaq Stock Market. Since then, the staff has determined that for
the last 10 consecutive business days, from February 28 to March 12, 2024, the closing bid price of the Company’s common stock
has been at $1.00 per share or greater. Accordingly, the Company has regained compliance with Listing Rule 5550(a)(2) and this matter
is now closed. Amendment
to August 2023 Offering On August 9, 2023, the Company entered into a Securities Purchase Agreement
with an accredited investor (the “Purchaser”), in addition to certain purchasers who relied on the Company’s registration
statement filed with the SEC on July 25, 2023, which became effective on August 9, 2023, pursuant to which the Company agreed to sell
an aggregate of 35,102 shares of common stock (the “August 2023 Shares”), pre-funded warrants to purchase up to an aggregate
of 207,814 shares of common stock (“August 2023 Pre-Funded Warrants”), and common stock warrants to purchase up to an aggregate
of 242,915 shares of common stock (the “August 2023 Common Warrants”), at a combined purchase price of $12.35 per share and
warrant (the “August 2023 Offering”). Aggregate gross proceeds from the August 2023 Offering were $2,999,606. Net proceeds
to the Company from the offering, after deducting the placement agent fees and other offering expenses payable by the Company, were approximately
$2.7 million. The placement agent fees and offering expenses of approximately $300,000 were accounted for as a reduction of additional
paid in capital. The August 2023 Offering closed on August 14, 2023. On November 28, 2023, the
Company entered into an amendment to the August 2023 Offering (“Amendment to the August 2023 Offering”), whereby (i) the
Purchaser agreed to pay an additional $830,769 in connection with the repricing of the August 2023 Shares and August 2023 Pre-Funded
Warrants (the “Repricing Amount”), (ii) the Company agreed to issue to the Purchaser additional pre-funded warrants to purchase
up to 257,205 shares of common stock, with an exercise price of $0.0019 per share (the “Additional Pre- Funded Warrants”),
and warrants to purchase up to 477,058 shares of common stock, with an exercise price of $3.23 per share (the “Additional Common
Warrants”, collectively the “Additional Warrants”), and (iii) the Company and the Purchaser agreed to enter into the
warrant amendment agreement (as described below). Other than exercise price
and exercisability, the Additional Warrants have the same terms and conditions as the August 2023 Pre-funded Warrants and the August 2023
Common Warrants and, as such, were determined to be equity-classified because they met the limited exception in the case of a change-in-control.
Because the Additional Warrants are equity-classified, the placement agent fees and offering expenses will be accounted for as a reduction
of additional paid in capital. The Additional Warrants were not exercisable until the Company obtained stockholder approval with respect
to the issuance of the 734,262 shares of common stock issuable upon exercise of the warrants, at which point the Additional Pre-Funded
Warrants remained exercisable until all the Additional Pre-Funded Warrants were exercised in full, and the Additional Common Warrants
will remain exercisable until the fifth anniversary of the stockholder approval date. The stockholder approval date occurred on February
16, 2024. In accordance with the Amendment to the August 2023 Offering, the Company
entered into a warrant amendment agreement to amend the following outstanding warrants held by the Purchaser: (i) warrants to purchase
up to 16,138 shares of common stock issued in July 2022; (ii) warrants to purchase up to 135,339 shares of common stock issued in December
2022; (iii) warrants to purchase up to 82,668 shares of common stock issued in April 2023; and (iv) warrants to purchase up to 242,915
shares of common stock issued in August 2023 (collectively, the “Existing Common Warrants”). Pursuant to the warrant amendment
agreement, the Existing Common Warrants were not exercisable until the Company obtained stockholder approval for the issuance of up to
477,058 shares of common stock upon exercise of the Existing Common Warrants. The Existing Common Warrants have an exercise price equal
to $3.23 per share, and the Existing Common Warrants will expire on the fifth anniversary of the stockholder approval date. The stockholder
approval date occurred on February 16, 2024. The
Company accounted for the Amendment to the August 2023 Offering as a warrant modification, whereby the effect of the modification is
measured as the difference in its relative fair value immediately before the modification and after the modification; and any increase
to the relative fair value is recognized as an equity issuance cost. To
assess for the change in relative fair value, the Company performed a Black Scholes Option Model calculation to quantify the fair value
of the common warrants under their original terms as of the modification date using the following assumptions for the July 2022, December
2022, April 2023 and August 2023 common warrants: a share price of $6.46, an exercise price of $15.77 for the July 2022, December 2022
and April 2023 common warrants and an exercise price of $12.35 for the August 2023 common warrants, an expected term of 5.22 years, volatility
of 100%, a dividend rate of 0% and a discount rate of 4.29%. The Company then performed a Black Scholes Option Model calculation to quantify
the fair value of the common warrants with their new modified terms as of the modification date using the following assumptions for the
July 2022, December 2022, April 2023 and August 2023 common warrants: a share price of $6.46, an exercise price of $3.23, an expected
term of 5.22 years, volatility of 100%, a dividend rate of 0% and a discount rate of 4.29%. The aggregate difference of approximately
$3.1 million between the two calculated amounts was recorded as an equity issuance cost within equity during the period to account for
the change in relative fair value. During February and March
2024, all the additional 257,205 pre-funded warrants issued in connection with the Amendment to the August 2023 Offering were exercised
for a value of $489, and there are no additional pre-funded warrants remaining. No additional common warrants have been exercised. Second
Amendment to the 2022 Omnibus Incentive Plan On February 16, 2024, the
Company held a special meeting of its stockholders as of December 18, 2023 and approved the adoption of a Second Amendment to the 180
Life Sciences Corp. 2022 Omnibus Incentive Plan. Such amendment increased the maximum number of shares available to be issued under the
Plan from 24,736 shares to 223,679 shares. Stock
Options A
summary of the option activity during the quarter ended March 31, 2024 is presented below:
Weighted
Weighted Average
Average Remaining
Number of Exercise Term Intrinsic
Options Price (Years) Value
Outstanding, January 1, 2024 17,788 $ 633.95 9.0 -
Forfeited (4,834 ) - - -
Outstanding, March 31, 2024 12,954 $ 689,53 8.4 $ -
Exercisable, March 31, 2024 9,411 $ 908.25 8.1 $ - A
summary of outstanding and exercisable stock options as of March 31, 2024 is presented below:
Stock Options Outstanding Stock Options Exercisable
Weighted
Average
Exercise Number of Remaining Number of
Price Shares Life in Years Shares
$ 1,683.40 4,157 6.9 4,143
$ 1,501.00 984 7.7 949
$ 516.80 710 8.1 183
$ 12.73 7,103 9.4 4,136
12,954 8.1 9,411 The Company recognized stock-based
compensation expense of $236,063 for the three months ended March 31, 2024, related to the amortization of stock options; expense of
$234,113 is included within general and administrative expenses on the condensed consolidated statements of operations for the three-month
period and expense of $1,950 is included within research and development expenses on the condensed consolidated statements of operations
for the three month period. The Company recognized stock-based compensation expense of $557,421 for the three months ended March 31,
2023 related to the amortization of stock options and restricted stock shares; expense of $470,703 is included within general and administrative
expenses and expense of $86,718 is included within research and development expenses on the condensed consolidated statements of operations.
As of March 31, 2024, there was $255,048 of unrecognized stock-based compensation expense related to stock options that will be recognized
over the weighted average remaining vesting period of 1.6 years. Warrants A
summary of the warrant activity (including both liability and equity classified instruments) during the quarter ended March 31, 2024
is presented below:
Number of Weighted Weighted Intrinsic
Outstanding, January 1, 2024 1,240,768 $ 83.98 5.1 $ -
Exercised (257,205 ) 0.0019 - -
Outstanding, March 31, 2024 983,473 $ 105.94 4.8 $ -
Exercisable, March 31, 2024 983,473 $ 105.94 4.8 - A
summary of outstanding and exercisable warrants as of March 31, 2024 is presented below:
Warrants Outstanding Warrants Exercisable
Weighted
Average
Exercise Number of Remaining Number of
Price Shares Life in Years Shares
$ 1,900.00 6,748 1.9 6,748
$ 2,006.40 168 1.1 168
$ 2,686.60 66 0.3 66
$ 2,850.00 6,579 2.4 6,579
$ 4,370.00 15,794 1.6 15,794
$ 3.23 954,118 4.9 954,118
983,473 4.8 983,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4</t>
        </is>
      </c>
    </row>
    <row r="3">
      <c r="A3" s="3" t="inlineStr">
        <is>
          <t>Related Parties [Abstract]</t>
        </is>
      </c>
      <c r="B3" s="4" t="inlineStr">
        <is>
          <t xml:space="preserve"> </t>
        </is>
      </c>
    </row>
    <row r="4">
      <c r="A4" s="4" t="inlineStr">
        <is>
          <t>RELATED PARTIES</t>
        </is>
      </c>
      <c r="B4" s="4" t="inlineStr">
        <is>
          <t>NOTE
10 - RELATED PARTIES Accounts
Payable – Related Parties Accounts
payable - related parties were $53,076 and $266,009 as of March 31, 2024 and December 31, 2023, respectively, and consist of amounts
due to certain officers and directors of the Company, as well as deferred compensation for certain executives. For the accounts payable
– related party balance as of December 31, 2023, approximately $210,000 relates to income taxes payable to the U.K. government
for the salary of Prof. Sir Marc Feldmann, who serves as the Chairman, CEO and Executive Director of CannBioRex. Such amount was paid
during the first quarter of 2024 upon receipt of the R&amp;D tax credit. Accrued
Expenses - Related Parties Accrued
expenses - related parties were $53,708 and $0 as of March 31, 2024 and December 31, 2023, respectively, and consist of interest accrued
on loans and convertible notes due to certain officers and directors of the Company, as well as deferred compensation for certain executives. Research
and Development Expenses - Related Parties Research
and Development Expenses – Related Parties of $170,542 and $216,684 during the quarters ended March 31, 2024 and 2023, respectively,
are related to consulting and professional fees paid to current or former officers, directors or greater than 10% investors, or affiliates
there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 SUBSEQUENT EVENTS Reimbursement
from AmTrust On April 16, 2024, AmTrust paid
the Company $2.27 million in reimbursement of fees which the Company has advanced to Dr. Marlene Krauss and George Hornig, of which the
Company received $1.5 million after the payment of attorney’s fees. On May 9, 2024, AmTrust paid the Company $300,140 in reimbursement
of fees which the Company had advanced to Dr. Marlene Krauss and George Hornig, of which the Company expects to receive $200,093 after
the payment of attorney’s fees (see Note 8). Shares
issued to former Board Members On
April 23, 2024, the Company issued 63,818 shares of common stock to former board members, in lieu of cash, to compensate for the accrued
board of director fees. Woody Separation Agreement On May 7, 2024, Dr. James
N. Woody resigned as Chief Executive Officer (Principal Executive Officer), and as a member of the Board of Directors, of the Company
effective the same date, and entered into a Separation and Release Agreement with the Company (the “ Woody Separation Agreement Under the Woody Separation Agreement, the Company (a) paid Dr. Woody
$50,000 in cash, less all applicable withholdings and required deductions (the “ Severance Cash Payment Date Future Contingent Payment Corporate
Transaction Change of Control Forfeiture Trigger Under the Woody Separation
Agreement, Dr. Woody agreed to provide a customary general release to the Company, waived any severance pay that would have been due pursuant
to the terms of his employment agreement, agreed to the termination of his employment agreement, and also agreed to certain confidentiality,
non-disclosure, non-solicitation, non-disparagement, and cooperation covenants in favor of the Company. The 25,000 fully-vested shares
of the Company’s common stock due to Dr. Woody will be issued under the Company’s Second Amended and Restated 2022 Omnibus
Incentive Plan. Rothbard Separation Agreement and Consulting
Agreement On May 7, 2024, Dr. Jonathan
Rothbard resigned as Chief Scientific Officer of the Company effective the same date and entered into a Separation and Release Agreement
with the Company (the “ Rothbard Separation Agreement Under the Rothbard Separation
Agreement, the Company agreed to pay Dr. Rothbard $200 in cash, less all applicable withholdings and required deductions. Under the Rothbard
Separation Agreement, Dr. Rothbard agreed to provide a customary general release to the Company, waived any severance pay that would have
been due pursuant to the terms of his employment agreement, agreed to the termination of his employment agreement, and also agreed to
certain confidentiality, non-disclosure, non-solicitation, non-disparagement, and cooperation covenants in favor of the Company. Effective on May 7, 2024,
the Company entered into a Consulting Agreement with Dr. Rothbard pursuant to which he agreed to provide general consulting services to
the Company for a term of six months, for $150 per hour (the “ Rothbard Consulting Agreement Steinman Fourth Amendment to Consulting Agreement On May 7, 2024, the Company
entered into a Fourth Amendment to Consulting Agreement with Dr. Lawrence Steinman, the then Executive Chairman of the Board (the “ Fourth
Amendment Mr. Steinman also agreed to
step down as Executive Chairman of the Board of Directors and will instead just serve as a regular member of the Board of Directors, provided
that on May 7, 2024, Dr. Steinman was appointed as a member of the Strategy and Alternatives Committee of the Company. Appointment of Interim Chief Executive Officer
and Consulting Agreement Also effective on May 7, 2024,
the Board of Directors appointed Mr. Blair Jordan, a then member of the Board of Directors of the Company, as Interim Chief Executive
Officer and Principal Executive Officer of the Company, to fill the vacancy left by Dr. Woody’s resignation. Upon such appointment,
Mr. Jordan ceased being the Lead Independent director of the Company (which position is currently vacant), and ceased being a member of
the Audit Committee, Compensation Committee, and Nominating and Corporate Governance Committee of the Board of Directors. On May 7, 2024,
the Company entered into an Executive Consulting Agreement with Mr. Jordan and Blair Jordan Strategy and Finance Consulting Inc. (an
entity owned by Mr. Jordan) (“ Jordan Consulting Jordan Consulting Agreement The Jordan Consulting Agreement
terminates automatically upon the completion of a Corporate Transaction (provided we pay the transaction bonus discussed above). We have
the right to terminate the Jordan Consulting Agreement at any time, provided that if we terminate the agreement after 60 days and prior
to completion of a Corporate Transaction, then we agreed to pay Jordan Consulting $75,000 in connection with such termination, within
60 days of such termination. We are also able to terminate
the Jordan Consulting Agreement at any time, without notice upon: (a) the death or physical or mental incapacity of Mr. Jordan if as a
result of which Mr. Jordan is unable to perform services for a period in excess of 60 days; (b) in the event Mr. Jordan or a related party
to Mr. Jordan ceases to own or control 100% of Jordan Consulting; (c) the Board terminating the Jordan Consulting Agreement for just cause
where “ just cause If the Company terminates
the Jordan Consulting Agreement for just cause, we are required to pay Jordan Consulting any unpaid fees and/or unpaid and unreimbursed
expenses accrued but unpaid prior to the effective termination date. Non-Executive Director Compensation Effective on May 7, 2024,
the Board of Directors set the compensation payable to non-executive members of the Board of Directors for services on the Board of Directors,
at (a) $50,000 per year for service on the Board; (b) $15,000 for each Chairperson of a committee of the Board of Directors (provided
that only one additional $15,000 payment shall be made even if the Director chairs multiple committees); and $25,000 additional for each
member of the Strategy and Alternatives Committee of the Board of Directors. Indemnification Agreements On May 7, 2024, the Company
entered into Indemnity Agreements (each an “ Indemnification Agreement Indemnit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69744</v>
      </c>
      <c r="C4" s="6" t="n">
        <v>-476207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675977</v>
      </c>
      <c r="C3" s="6" t="n">
        <v>1975799</v>
      </c>
    </row>
    <row r="4">
      <c r="A4" s="4" t="inlineStr">
        <is>
          <t>Prepaid expenses and other current assets</t>
        </is>
      </c>
      <c r="B4" s="5" t="n">
        <v>1178971</v>
      </c>
      <c r="C4" s="5" t="n">
        <v>1664107</v>
      </c>
    </row>
    <row r="5">
      <c r="A5" s="4" t="inlineStr">
        <is>
          <t>Total Current Assets</t>
        </is>
      </c>
      <c r="B5" s="5" t="n">
        <v>1854948</v>
      </c>
      <c r="C5" s="5" t="n">
        <v>3639906</v>
      </c>
    </row>
    <row r="6">
      <c r="A6" s="4" t="inlineStr">
        <is>
          <t>Intangible assets, net</t>
        </is>
      </c>
      <c r="B6" s="5" t="n">
        <v>1586792</v>
      </c>
      <c r="C6" s="5" t="n">
        <v>1619570</v>
      </c>
    </row>
    <row r="7">
      <c r="A7" s="4" t="inlineStr">
        <is>
          <t>Total Assets</t>
        </is>
      </c>
      <c r="B7" s="5" t="n">
        <v>3441740</v>
      </c>
      <c r="C7" s="5" t="n">
        <v>5259476</v>
      </c>
    </row>
    <row r="8">
      <c r="A8" s="3" t="inlineStr">
        <is>
          <t>Liabilities and Stockholders’ Deficit</t>
        </is>
      </c>
      <c r="B8" s="4" t="inlineStr">
        <is>
          <t xml:space="preserve"> </t>
        </is>
      </c>
      <c r="C8" s="4" t="inlineStr">
        <is>
          <t xml:space="preserve"> </t>
        </is>
      </c>
    </row>
    <row r="9">
      <c r="A9" s="4" t="inlineStr">
        <is>
          <t>Accounts payable</t>
        </is>
      </c>
      <c r="B9" s="5" t="n">
        <v>1784150</v>
      </c>
      <c r="C9" s="5" t="n">
        <v>1892611</v>
      </c>
    </row>
    <row r="10">
      <c r="A10" s="4" t="inlineStr">
        <is>
          <t>Accrued expenses</t>
        </is>
      </c>
      <c r="B10" s="5" t="n">
        <v>1416790</v>
      </c>
      <c r="C10" s="5" t="n">
        <v>1869814</v>
      </c>
    </row>
    <row r="11">
      <c r="A11" s="4" t="inlineStr">
        <is>
          <t>Loans payable - current portion</t>
        </is>
      </c>
      <c r="B11" s="5" t="n">
        <v>772334</v>
      </c>
      <c r="C11" s="5" t="n">
        <v>1034124</v>
      </c>
    </row>
    <row r="12">
      <c r="A12" s="4" t="inlineStr">
        <is>
          <t>Derivative liabilities</t>
        </is>
      </c>
      <c r="B12" s="5" t="n">
        <v>249</v>
      </c>
      <c r="C12" s="5" t="n">
        <v>58</v>
      </c>
    </row>
    <row r="13">
      <c r="A13" s="4" t="inlineStr">
        <is>
          <t>Total Current Liabilities</t>
        </is>
      </c>
      <c r="B13" s="5" t="n">
        <v>4080307</v>
      </c>
      <c r="C13" s="5" t="n">
        <v>5062616</v>
      </c>
    </row>
    <row r="14">
      <c r="A14" s="4" t="inlineStr">
        <is>
          <t>Loans payable - noncurrent portion</t>
        </is>
      </c>
      <c r="B14" s="5" t="n">
        <v>16544</v>
      </c>
      <c r="C14" s="5" t="n">
        <v>19936</v>
      </c>
    </row>
    <row r="15">
      <c r="A15" s="4" t="inlineStr">
        <is>
          <t>Deferred tax liability</t>
        </is>
      </c>
      <c r="B15" s="5" t="n">
        <v>299355</v>
      </c>
      <c r="C15" s="5" t="n">
        <v>304657</v>
      </c>
    </row>
    <row r="16">
      <c r="A16" s="4" t="inlineStr">
        <is>
          <t>Total Liabilities</t>
        </is>
      </c>
      <c r="B16" s="5" t="n">
        <v>4396206</v>
      </c>
      <c r="C16" s="5" t="n">
        <v>5387209</v>
      </c>
    </row>
    <row r="17">
      <c r="A17" s="4" t="inlineStr">
        <is>
          <t>Commitments and contingencies (Note 8)</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value</t>
        </is>
      </c>
      <c r="B19" s="4" t="inlineStr">
        <is>
          <t xml:space="preserve"> </t>
        </is>
      </c>
      <c r="C19" s="4" t="inlineStr">
        <is>
          <t xml:space="preserve"> </t>
        </is>
      </c>
    </row>
    <row r="20">
      <c r="A20" s="4" t="inlineStr">
        <is>
          <t>Common stock, $0.0001 par value; 100,000,000 shares authorized; 852,772 and 534,719 shares issued and outstanding at March 31, 2024 and December 31, 2023, respectively</t>
        </is>
      </c>
      <c r="B20" s="5" t="n">
        <v>86</v>
      </c>
      <c r="C20" s="5" t="n">
        <v>54</v>
      </c>
    </row>
    <row r="21">
      <c r="A21" s="4" t="inlineStr">
        <is>
          <t>Additional paid-in capital</t>
        </is>
      </c>
      <c r="B21" s="5" t="n">
        <v>130353728</v>
      </c>
      <c r="C21" s="5" t="n">
        <v>130117209</v>
      </c>
    </row>
    <row r="22">
      <c r="A22" s="4" t="inlineStr">
        <is>
          <t>Accumulated other comprehensive income</t>
        </is>
      </c>
      <c r="B22" s="5" t="n">
        <v>-2894879</v>
      </c>
      <c r="C22" s="5" t="n">
        <v>-2901339</v>
      </c>
    </row>
    <row r="23">
      <c r="A23" s="4" t="inlineStr">
        <is>
          <t>Accumulated deficit</t>
        </is>
      </c>
      <c r="B23" s="5" t="n">
        <v>-128413401</v>
      </c>
      <c r="C23" s="5" t="n">
        <v>-127343657</v>
      </c>
    </row>
    <row r="24">
      <c r="A24" s="4" t="inlineStr">
        <is>
          <t>Total Stockholders’ Deficit</t>
        </is>
      </c>
      <c r="B24" s="5" t="n">
        <v>-954466</v>
      </c>
      <c r="C24" s="5" t="n">
        <v>-127733</v>
      </c>
    </row>
    <row r="25">
      <c r="A25" s="4" t="inlineStr">
        <is>
          <t>Total Liabilities and Stockholders’ Deficit</t>
        </is>
      </c>
      <c r="B25" s="5" t="n">
        <v>3441740</v>
      </c>
      <c r="C25" s="5" t="n">
        <v>5259476</v>
      </c>
    </row>
    <row r="26">
      <c r="A26" s="4" t="inlineStr">
        <is>
          <t>Related Party</t>
        </is>
      </c>
      <c r="B26" s="4" t="inlineStr">
        <is>
          <t xml:space="preserve"> </t>
        </is>
      </c>
      <c r="C26" s="4" t="inlineStr">
        <is>
          <t xml:space="preserve"> </t>
        </is>
      </c>
    </row>
    <row r="27">
      <c r="A27" s="3" t="inlineStr">
        <is>
          <t>Liabilities and Stockholders’ Deficit</t>
        </is>
      </c>
      <c r="B27" s="4" t="inlineStr">
        <is>
          <t xml:space="preserve"> </t>
        </is>
      </c>
      <c r="C27" s="4" t="inlineStr">
        <is>
          <t xml:space="preserve"> </t>
        </is>
      </c>
    </row>
    <row r="28">
      <c r="A28" s="4" t="inlineStr">
        <is>
          <t>Accounts payable – related parties</t>
        </is>
      </c>
      <c r="B28" s="5" t="n">
        <v>53076</v>
      </c>
      <c r="C28" s="5" t="n">
        <v>266009</v>
      </c>
    </row>
    <row r="29">
      <c r="A29" s="4" t="inlineStr">
        <is>
          <t>Accrued expenses - related parties</t>
        </is>
      </c>
      <c r="B29" s="5" t="n">
        <v>53708</v>
      </c>
      <c r="C29" s="4" t="inlineStr">
        <is>
          <t xml:space="preserve"> </t>
        </is>
      </c>
    </row>
    <row r="30">
      <c r="A30" s="4" t="inlineStr">
        <is>
          <t>Class C Preferred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Class K Preferred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quarter ended March 31, 2024 are not necessarily indicative of the results that may be expected
for any other interim period or for the fiscal year ending December 31, 2024. For further information, refer to the financial statements
and footnotes included in the Company’s annual financial statements for the fiscal year ended December 31, 2023, which are
included in the Company’s annual report on Form 10-K filed with the Securities and Exchange Commission (“SEC”)
on March 25, 2024.</t>
        </is>
      </c>
    </row>
    <row r="5">
      <c r="A5" s="4" t="inlineStr">
        <is>
          <t>Use of Estimates</t>
        </is>
      </c>
      <c r="B5" s="4" t="inlineStr">
        <is>
          <t>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fair value of financial instruments, warrants, options, derivative liabilities
and R&amp;D tax credits and accrual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t>
        </is>
      </c>
    </row>
    <row r="6">
      <c r="A6" s="4" t="inlineStr">
        <is>
          <t>Foreign Currency Translation</t>
        </is>
      </c>
      <c r="B6" s="4" t="inlineStr">
        <is>
          <t xml:space="preserve">Foreign
Currency Translation The
Company’s reporting currency is the United States dollar. The functional currency of certain subsidiaries was the British Pound
(“GBP”) (1.264 and 1.273 GBP to 1 US dollar, each as of March 31, 2024 and December 31, 2023, respectively) for balance sheet
accounts, while expense accounts are translated at the weighted average exchange rate for the period (1.271 and 1.214 GBP to 1 US dollar
for each of the three months ended March 31, 2024 and 2023, respectively). Equity accounts are translated at historical exchange rates.
The resulting translation adjustments are recognized in stockholders’ equity as a component of accumulated other comprehensive
income. Comprehensive income is defined as the change in equity of an entity
from all sources other than investments by owners or distributions to owners and includes foreign currency translation adjustments as
described above. During the three months ended March 31, 2024 and 2023, the Company recorded other comprehensive income of $6,460 and
$663, respectively, as a result of foreign currency translation adjustments. Foreign
currency gains and losses resulting from transactions denominated in foreign currencies, including intercompany transactions, are included
in results of operations. The Company recognized ($1) and ($1,117) of foreign currency transaction losses for the three months ended
March 31, 2024 and 2023, respectively. Such amounts have been classified within general and administrative expenses in the accompanying
condensed consolidated statements of operations and comprehensive loss. </t>
        </is>
      </c>
    </row>
    <row r="7">
      <c r="A7" s="4" t="inlineStr">
        <is>
          <t>Intangible Assets</t>
        </is>
      </c>
      <c r="B7" s="4" t="inlineStr">
        <is>
          <t>Intangible
Assets Intangible assets consist
of licensed patents held by Katexco, a wholly-owned subsidiary of the Company, as well as technology licenses acquired in connection
with the July 2019, corporate restructuring completed between the Company and each of 180 LP, Katexco and CBR Pharma, pursuant to which
each of 180 LP, Katexco and CBR Pharma became wholly-owned subsidiaries of the Company (the “ Reorganization</t>
        </is>
      </c>
    </row>
    <row r="8">
      <c r="A8" s="4" t="inlineStr">
        <is>
          <t>Net Loss Per Common Share</t>
        </is>
      </c>
      <c r="B8" s="4" t="inlineStr">
        <is>
          <t>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t>
        </is>
      </c>
    </row>
    <row r="9">
      <c r="A9" s="4" t="inlineStr">
        <is>
          <t>Subsequent Events</t>
        </is>
      </c>
      <c r="B9" s="4" t="inlineStr">
        <is>
          <t>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1 - Subsequent Events.</t>
        </is>
      </c>
    </row>
    <row r="10">
      <c r="A10" s="4" t="inlineStr">
        <is>
          <t>Recently Issued Accounting Pronouncements</t>
        </is>
      </c>
      <c r="B10" s="4" t="inlineStr">
        <is>
          <t>Recently
Issued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as of March 31, 2024 and December 31, 2023:
March 31, December 31,
2024 2023
Insurance $ 684,755 $ 934,990
Research and development expense tax credit receivable - 440,161
Professional fees 483,992 279,039
Value-added tax receivable 10,224 9,917
Taxes - -
$ 1,178,971 $ 1,664,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as of March 31, 2024 and December 31, 2023:
March 31, December 31,
2024 2023
Consulting fees $ 121,862 $ 645,081
Professional fees 127,522 184,846
Litigation accrual 49,999 49,999
Employee and director compensation 667,493 530,383
Research and development fees 361,711 378,683
Interest 76,659 70,923
Other 11,544 9,899
$ 1,416,790 $ 1,869,8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Mar. 31, 2024</t>
        </is>
      </c>
    </row>
    <row r="3">
      <c r="A3" s="3" t="inlineStr">
        <is>
          <t>Derivative Liabilities [Abstract]</t>
        </is>
      </c>
      <c r="B3" s="4" t="inlineStr">
        <is>
          <t xml:space="preserve"> </t>
        </is>
      </c>
    </row>
    <row r="4">
      <c r="A4" s="4" t="inlineStr">
        <is>
          <t>Schedule of Measured at Fair Value on a Recurring Basis</t>
        </is>
      </c>
      <c r="B4" s="4" t="inlineStr">
        <is>
          <t xml:space="preserve">These include warrants sold in a private placement in connection
with the Company’s initial public offering (the “Private SPAC”), warrants sold in a private offering on February 23,
2023 (the “PIPE”), and certain other warrants (“Other Warrants”) which are classified as Level 3 derivative liabilities,
and warrants sold publicly in our initial public offering (“Public SPAC ”), which are classified as Level 1 derivative liabilities
in the following table and are measured at fair value on a recurring basis:
Warrants (1)
Public Private
SPAC SPAC PIPE Other Total
Balance as of January 1, 2024 $ 58 $ - $ - $ - $ 58
Change in fair value of derivative liabilities 191 - - - 191
Balance as of March 31, 2024 $ 249 $ - $ - $ - $ 249
(1) There are 15,132 Public SPAC warrants, 662 Private SPAC warrants, 6,748
PIPE warrants and 234 Other warrants outstanding as of March 31, 2024; all but the Public SPAC warrants are valued at zero as of the current
period end. </t>
        </is>
      </c>
    </row>
    <row r="5">
      <c r="A5" s="4" t="inlineStr">
        <is>
          <t>Schedule of Assumptions Used to Determine the Values of Level 3 Derivative Liabilities</t>
        </is>
      </c>
      <c r="B5" s="4" t="inlineStr">
        <is>
          <t>The
fair value of the derivative liabilities as of March 31, 2024 and December 31, 2023 was estimated using the Black Scholes option pricing
model, with the following assumptions used to determine the values of Level 3 derivative liabilities:
March
31,
Risk-free interest rate 4.63% - 5.40 %
Expected term in years 0.34 – 1.90
Expected volatility 100.0% - 120.0 %
Expected dividends 0 %
December
31,
Risk-free interest rate 3.71% - 5.50 %
Expected term in years 0.59 – 2.90
Expected volatility 100.0% - 110.0 %
Expected dividends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Mar. 31, 2024</t>
        </is>
      </c>
    </row>
    <row r="3">
      <c r="A3" s="3" t="inlineStr">
        <is>
          <t>Loans Payable [Abstract]</t>
        </is>
      </c>
      <c r="B3" s="4" t="inlineStr">
        <is>
          <t xml:space="preserve"> </t>
        </is>
      </c>
    </row>
    <row r="4">
      <c r="A4" s="4" t="inlineStr">
        <is>
          <t>Schedule of Loans Payable</t>
        </is>
      </c>
      <c r="B4" s="4" t="inlineStr">
        <is>
          <t xml:space="preserve">The
following table summarizes the activity of loans payable during the quarter ended March 31, 2024:
Principal Principal Effect of Principal
Bounce Back Loan Scheme $ 32,818 $ (3,167 ) $ (239 ) $ 29,412
First Insurance - 2023 785,150 (261,716 ) - 523,434
Other loans payable 236,092 - (60 ) 236,032
Total loans payable $ 1,054,060 $ (264,883 ) $ (299 ) $ 788,878
Less: loans payable – current portion 1,034,124 772,334
Loans payable – noncurrent portion $ 19,936 $ 16,5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Deficit) Equity (Tables)</t>
        </is>
      </c>
      <c r="B1" s="2" t="inlineStr">
        <is>
          <t>3 Months Ended</t>
        </is>
      </c>
    </row>
    <row r="2">
      <c r="B2" s="2" t="inlineStr">
        <is>
          <t>Mar. 31, 2024</t>
        </is>
      </c>
    </row>
    <row r="3">
      <c r="A3" s="3" t="inlineStr">
        <is>
          <t>Stockholders’ (Deficit) Equity [Abstract]</t>
        </is>
      </c>
      <c r="B3" s="4" t="inlineStr">
        <is>
          <t xml:space="preserve"> </t>
        </is>
      </c>
    </row>
    <row r="4">
      <c r="A4" s="4" t="inlineStr">
        <is>
          <t>Schedule of Warrant Activity</t>
        </is>
      </c>
      <c r="B4" s="4" t="inlineStr">
        <is>
          <t xml:space="preserve">A
summary of the option activity during the quarter ended March 31, 2024 is presented below:
Weighted
Weighted Average
Average Remaining
Number of Exercise Term Intrinsic
Options Price (Years) Value
Outstanding, January 1, 2024 17,788 $ 633.95 9.0 -
Forfeited (4,834 ) - - -
Outstanding, March 31, 2024 12,954 $ 689,53 8.4 $ -
Exercisable, March 31, 2024 9,411 $ 908.25 8.1 $ - </t>
        </is>
      </c>
    </row>
    <row r="5">
      <c r="A5" s="4" t="inlineStr">
        <is>
          <t>Schedule of Outstanding and Exercisable Stock Options</t>
        </is>
      </c>
      <c r="B5" s="4" t="inlineStr">
        <is>
          <t xml:space="preserve">A
summary of outstanding and exercisable stock options as of March 31, 2024 is presented below:
Stock Options Outstanding Stock Options Exercisable
Weighted
Average
Exercise Number of Remaining Number of
Price Shares Life in Years Shares
$ 1,683.40 4,157 6.9 4,143
$ 1,501.00 984 7.7 949
$ 516.80 710 8.1 183
$ 12.73 7,103 9.4 4,136
12,954 8.1 9,411
Warrants Outstanding Warrants Exercisable
Weighted
Average
Exercise Number of Remaining Number of
Price Shares Life in Years Shares
$ 1,900.00 6,748 1.9 6,748
$ 2,006.40 168 1.1 168
$ 2,686.60 66 0.3 66
$ 2,850.00 6,579 2.4 6,579
$ 4,370.00 15,794 1.6 15,794
$ 3.23 954,118 4.9 954,118
983,473 4.8 983,473 </t>
        </is>
      </c>
    </row>
    <row r="6">
      <c r="A6" s="4" t="inlineStr">
        <is>
          <t>Schedule of Warrant Activity</t>
        </is>
      </c>
      <c r="B6" s="4" t="inlineStr">
        <is>
          <t xml:space="preserve">A
summary of the warrant activity (including both liability and equity classified instruments) during the quarter ended March 31, 2024
is presented below:
Number of Weighted Weighted Intrinsic
Outstanding, January 1, 2024 1,240,768 $ 83.98 5.1 $ -
Exercised (257,205 ) 0.0019 - -
Outstanding, March 31, 2024 983,473 $ 105.94 4.8 $ -
Exercisable, March 31, 2024 983,473 $ 105.94 4.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Going Concern and Management's Plans (Details) - USD ($)</t>
        </is>
      </c>
      <c r="B1" s="2" t="inlineStr">
        <is>
          <t>3 Months Ended</t>
        </is>
      </c>
    </row>
    <row r="2">
      <c r="B2" s="2" t="inlineStr">
        <is>
          <t>Mar. 31, 2024</t>
        </is>
      </c>
      <c r="C2" s="2" t="inlineStr">
        <is>
          <t>Mar. 31, 2023</t>
        </is>
      </c>
      <c r="D2" s="2" t="inlineStr">
        <is>
          <t>Dec. 31, 2023</t>
        </is>
      </c>
    </row>
    <row r="3">
      <c r="A3" s="3" t="inlineStr">
        <is>
          <t>Going Concern and Management’s Plans [Abstract]</t>
        </is>
      </c>
      <c r="B3" s="4" t="inlineStr">
        <is>
          <t xml:space="preserve"> </t>
        </is>
      </c>
      <c r="C3" s="4" t="inlineStr">
        <is>
          <t xml:space="preserve"> </t>
        </is>
      </c>
      <c r="D3" s="4" t="inlineStr">
        <is>
          <t xml:space="preserve"> </t>
        </is>
      </c>
    </row>
    <row r="4">
      <c r="A4" s="4" t="inlineStr">
        <is>
          <t>Accumulated deficit</t>
        </is>
      </c>
      <c r="B4" s="6" t="n">
        <v>-128413401</v>
      </c>
      <c r="C4" s="4" t="inlineStr">
        <is>
          <t xml:space="preserve"> </t>
        </is>
      </c>
      <c r="D4" s="6" t="n">
        <v>-127343657</v>
      </c>
    </row>
    <row r="5">
      <c r="A5" s="4" t="inlineStr">
        <is>
          <t>Working capital deficit</t>
        </is>
      </c>
      <c r="B5" s="5" t="n">
        <v>2225359</v>
      </c>
      <c r="C5" s="4" t="inlineStr">
        <is>
          <t xml:space="preserve"> </t>
        </is>
      </c>
      <c r="D5" s="4" t="inlineStr">
        <is>
          <t xml:space="preserve"> </t>
        </is>
      </c>
    </row>
    <row r="6">
      <c r="A6" s="4" t="inlineStr">
        <is>
          <t>Net Loss</t>
        </is>
      </c>
      <c r="B6" s="5" t="n">
        <v>-1069744</v>
      </c>
      <c r="C6" s="6" t="n">
        <v>-4762078</v>
      </c>
      <c r="D6" s="4" t="inlineStr">
        <is>
          <t xml:space="preserve"> </t>
        </is>
      </c>
    </row>
    <row r="7">
      <c r="A7" s="4" t="inlineStr">
        <is>
          <t>Cash used in operating activities</t>
        </is>
      </c>
      <c r="B7" s="6" t="n">
        <v>-1033417</v>
      </c>
      <c r="C7" s="6" t="n">
        <v>-3869891</v>
      </c>
      <c r="D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C1" s="2" t="inlineStr">
        <is>
          <t>3 Months Ended</t>
        </is>
      </c>
    </row>
    <row r="2">
      <c r="B2" s="2" t="inlineStr">
        <is>
          <t>Dec. 31, 2023 USD ($)</t>
        </is>
      </c>
      <c r="C2" s="2" t="inlineStr">
        <is>
          <t>Mar. 31, 2024 USD ($)</t>
        </is>
      </c>
      <c r="D2" s="2" t="inlineStr">
        <is>
          <t>Mar. 31, 2024 GBP (£)</t>
        </is>
      </c>
      <c r="E2" s="2" t="inlineStr">
        <is>
          <t>Mar. 31, 2023 USD ($)</t>
        </is>
      </c>
      <c r="F2" s="2" t="inlineStr">
        <is>
          <t>Mar. 31, 2023 GBP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cy of subsidiaries</t>
        </is>
      </c>
      <c r="B4" s="6" t="n">
        <v>1</v>
      </c>
      <c r="C4" s="6" t="n">
        <v>1</v>
      </c>
      <c r="D4" s="9" t="n">
        <v>1.264</v>
      </c>
      <c r="E4" s="4" t="inlineStr">
        <is>
          <t xml:space="preserve"> </t>
        </is>
      </c>
      <c r="F4" s="9" t="n">
        <v>1.273</v>
      </c>
    </row>
    <row r="5">
      <c r="A5" s="4" t="inlineStr">
        <is>
          <t>Weighted average exchange rate</t>
        </is>
      </c>
      <c r="B5" s="4" t="inlineStr">
        <is>
          <t xml:space="preserve"> </t>
        </is>
      </c>
      <c r="C5" s="5" t="n">
        <v>1</v>
      </c>
      <c r="D5" s="9" t="n">
        <v>1.271</v>
      </c>
      <c r="E5" s="6" t="n">
        <v>1</v>
      </c>
      <c r="F5" s="9" t="n">
        <v>1.214</v>
      </c>
    </row>
    <row r="6">
      <c r="A6" s="4" t="inlineStr">
        <is>
          <t>Comprehensive (loss) of foreign currency translation adjustment</t>
        </is>
      </c>
      <c r="B6" s="4" t="inlineStr">
        <is>
          <t xml:space="preserve"> </t>
        </is>
      </c>
      <c r="C6" s="5" t="n">
        <v>6460</v>
      </c>
      <c r="D6" s="4" t="inlineStr">
        <is>
          <t xml:space="preserve"> </t>
        </is>
      </c>
      <c r="E6" s="5" t="n">
        <v>663</v>
      </c>
      <c r="F6" s="4" t="inlineStr">
        <is>
          <t xml:space="preserve"> </t>
        </is>
      </c>
    </row>
    <row r="7">
      <c r="A7" s="4" t="inlineStr">
        <is>
          <t>Foreign currency transaction gain (losses)</t>
        </is>
      </c>
      <c r="B7" s="4" t="inlineStr">
        <is>
          <t xml:space="preserve"> </t>
        </is>
      </c>
      <c r="C7" s="6" t="n">
        <v>-1</v>
      </c>
      <c r="D7" s="4" t="inlineStr">
        <is>
          <t xml:space="preserve"> </t>
        </is>
      </c>
      <c r="E7" s="6" t="n">
        <v>-1117</v>
      </c>
      <c r="F7" s="4" t="inlineStr">
        <is>
          <t xml:space="preserve"> </t>
        </is>
      </c>
    </row>
  </sheetData>
  <mergeCells count="2">
    <mergeCell ref="A1:A2"/>
    <mergeCell ref="C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Mar. 31, 2024</t>
        </is>
      </c>
      <c r="C1" s="2" t="inlineStr">
        <is>
          <t>Dec. 31, 2023</t>
        </is>
      </c>
    </row>
    <row r="2">
      <c r="A2" s="3" t="inlineStr">
        <is>
          <t>Prepaid Expenses and Other Current Assets [Abstract]</t>
        </is>
      </c>
      <c r="B2" s="4" t="inlineStr">
        <is>
          <t xml:space="preserve"> </t>
        </is>
      </c>
      <c r="C2" s="4" t="inlineStr">
        <is>
          <t xml:space="preserve"> </t>
        </is>
      </c>
    </row>
    <row r="3">
      <c r="A3" s="4" t="inlineStr">
        <is>
          <t>Insurance</t>
        </is>
      </c>
      <c r="B3" s="6" t="n">
        <v>684755</v>
      </c>
      <c r="C3" s="6" t="n">
        <v>934990</v>
      </c>
    </row>
    <row r="4">
      <c r="A4" s="4" t="inlineStr">
        <is>
          <t>Research and development expense tax credit receivable</t>
        </is>
      </c>
      <c r="B4" s="4" t="inlineStr">
        <is>
          <t xml:space="preserve"> </t>
        </is>
      </c>
      <c r="C4" s="5" t="n">
        <v>440161</v>
      </c>
    </row>
    <row r="5">
      <c r="A5" s="4" t="inlineStr">
        <is>
          <t>Professional fees</t>
        </is>
      </c>
      <c r="B5" s="5" t="n">
        <v>483992</v>
      </c>
      <c r="C5" s="5" t="n">
        <v>279039</v>
      </c>
    </row>
    <row r="6">
      <c r="A6" s="4" t="inlineStr">
        <is>
          <t>Value-added tax receivable</t>
        </is>
      </c>
      <c r="B6" s="5" t="n">
        <v>10224</v>
      </c>
      <c r="C6" s="5" t="n">
        <v>9917</v>
      </c>
    </row>
    <row r="7">
      <c r="A7" s="4" t="inlineStr">
        <is>
          <t>Taxes</t>
        </is>
      </c>
      <c r="B7" s="4" t="inlineStr">
        <is>
          <t xml:space="preserve"> </t>
        </is>
      </c>
      <c r="C7" s="4" t="inlineStr">
        <is>
          <t xml:space="preserve"> </t>
        </is>
      </c>
    </row>
    <row r="8">
      <c r="A8" s="4" t="inlineStr">
        <is>
          <t>Prepaid expenses and other current assets, total</t>
        </is>
      </c>
      <c r="B8" s="6" t="n">
        <v>1178971</v>
      </c>
      <c r="C8" s="6" t="n">
        <v>16641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Accrued Expenses (Details)</t>
        </is>
      </c>
      <c r="B1" s="2" t="inlineStr">
        <is>
          <t>3 Months Ended</t>
        </is>
      </c>
    </row>
    <row r="2">
      <c r="B2" s="2" t="inlineStr">
        <is>
          <t>Mar. 31, 2024 USD ($)</t>
        </is>
      </c>
    </row>
    <row r="3">
      <c r="A3" s="3" t="inlineStr">
        <is>
          <t>Accrued Expenses [Line Items]</t>
        </is>
      </c>
      <c r="B3" s="4" t="inlineStr">
        <is>
          <t xml:space="preserve"> </t>
        </is>
      </c>
    </row>
    <row r="4">
      <c r="A4" s="4" t="inlineStr">
        <is>
          <t>Other income</t>
        </is>
      </c>
      <c r="B4" s="6" t="n">
        <v>1039364</v>
      </c>
    </row>
    <row r="5">
      <c r="A5" s="4" t="inlineStr">
        <is>
          <t>Research and Development Expense [Member]</t>
        </is>
      </c>
      <c r="B5" s="4" t="inlineStr">
        <is>
          <t xml:space="preserve"> </t>
        </is>
      </c>
    </row>
    <row r="6">
      <c r="A6" s="3" t="inlineStr">
        <is>
          <t>Accrued Expenses [Line Items]</t>
        </is>
      </c>
      <c r="B6" s="4" t="inlineStr">
        <is>
          <t xml:space="preserve"> </t>
        </is>
      </c>
    </row>
    <row r="7">
      <c r="A7" s="4" t="inlineStr">
        <is>
          <t>Accounts payable</t>
        </is>
      </c>
      <c r="B7" s="5" t="n">
        <v>588506</v>
      </c>
    </row>
    <row r="8">
      <c r="A8" s="4" t="inlineStr">
        <is>
          <t>Accrued liabilities</t>
        </is>
      </c>
      <c r="B8" s="6" t="n">
        <v>45085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852772</v>
      </c>
      <c r="C6" s="5" t="n">
        <v>534719</v>
      </c>
    </row>
    <row r="7">
      <c r="A7" s="4" t="inlineStr">
        <is>
          <t>Common stock, shares outstanding</t>
        </is>
      </c>
      <c r="B7" s="5" t="n">
        <v>852772</v>
      </c>
      <c r="C7" s="5" t="n">
        <v>534719</v>
      </c>
    </row>
    <row r="8">
      <c r="A8" s="4" t="inlineStr">
        <is>
          <t>Class C Preferred Stock</t>
        </is>
      </c>
      <c r="B8" s="4" t="inlineStr">
        <is>
          <t xml:space="preserve"> </t>
        </is>
      </c>
      <c r="C8" s="4" t="inlineStr">
        <is>
          <t xml:space="preserve"> </t>
        </is>
      </c>
    </row>
    <row r="9">
      <c r="A9" s="4" t="inlineStr">
        <is>
          <t>Preferred stock, shares authorized</t>
        </is>
      </c>
      <c r="B9" s="5" t="n">
        <v>1</v>
      </c>
      <c r="C9" s="5" t="n">
        <v>1</v>
      </c>
    </row>
    <row r="10">
      <c r="A10" s="4" t="inlineStr">
        <is>
          <t>Preferred stock, shares issued</t>
        </is>
      </c>
      <c r="B10" s="5" t="n">
        <v>0</v>
      </c>
      <c r="C10" s="5" t="n">
        <v>0</v>
      </c>
    </row>
    <row r="11">
      <c r="A11" s="4" t="inlineStr">
        <is>
          <t>Preferred stock, shares outstanding</t>
        </is>
      </c>
      <c r="B11" s="5" t="n">
        <v>0</v>
      </c>
      <c r="C11" s="5" t="n">
        <v>0</v>
      </c>
    </row>
    <row r="12">
      <c r="A12" s="4" t="inlineStr">
        <is>
          <t>Class K Preferred Stock</t>
        </is>
      </c>
      <c r="B12" s="4" t="inlineStr">
        <is>
          <t xml:space="preserve"> </t>
        </is>
      </c>
      <c r="C12" s="4" t="inlineStr">
        <is>
          <t xml:space="preserve"> </t>
        </is>
      </c>
    </row>
    <row r="13">
      <c r="A13" s="4" t="inlineStr">
        <is>
          <t>Preferred stock, shares authorized</t>
        </is>
      </c>
      <c r="B13" s="5" t="n">
        <v>1</v>
      </c>
      <c r="C13" s="5" t="n">
        <v>1</v>
      </c>
    </row>
    <row r="14">
      <c r="A14" s="4" t="inlineStr">
        <is>
          <t>Preferred stock, shares issued</t>
        </is>
      </c>
      <c r="B14" s="5" t="n">
        <v>0</v>
      </c>
      <c r="C14" s="5" t="n">
        <v>1</v>
      </c>
    </row>
    <row r="15">
      <c r="A15" s="4" t="inlineStr">
        <is>
          <t>Preferred stock, shares outstanding</t>
        </is>
      </c>
      <c r="B15" s="5" t="n">
        <v>0</v>
      </c>
      <c r="C1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Mar. 31, 2024</t>
        </is>
      </c>
      <c r="C1" s="2" t="inlineStr">
        <is>
          <t>Dec. 31, 2023</t>
        </is>
      </c>
    </row>
    <row r="2">
      <c r="A2" s="3" t="inlineStr">
        <is>
          <t>Accrued Expenses [Abstract]</t>
        </is>
      </c>
      <c r="B2" s="4" t="inlineStr">
        <is>
          <t xml:space="preserve"> </t>
        </is>
      </c>
      <c r="C2" s="4" t="inlineStr">
        <is>
          <t xml:space="preserve"> </t>
        </is>
      </c>
    </row>
    <row r="3">
      <c r="A3" s="4" t="inlineStr">
        <is>
          <t>Consulting fees</t>
        </is>
      </c>
      <c r="B3" s="6" t="n">
        <v>121862</v>
      </c>
      <c r="C3" s="6" t="n">
        <v>645081</v>
      </c>
    </row>
    <row r="4">
      <c r="A4" s="4" t="inlineStr">
        <is>
          <t>Professional fees</t>
        </is>
      </c>
      <c r="B4" s="5" t="n">
        <v>127522</v>
      </c>
      <c r="C4" s="5" t="n">
        <v>184846</v>
      </c>
    </row>
    <row r="5">
      <c r="A5" s="4" t="inlineStr">
        <is>
          <t>Litigation accrual</t>
        </is>
      </c>
      <c r="B5" s="5" t="n">
        <v>49999</v>
      </c>
      <c r="C5" s="5" t="n">
        <v>49999</v>
      </c>
    </row>
    <row r="6">
      <c r="A6" s="4" t="inlineStr">
        <is>
          <t>Employee and director compensation</t>
        </is>
      </c>
      <c r="B6" s="5" t="n">
        <v>667493</v>
      </c>
      <c r="C6" s="5" t="n">
        <v>530383</v>
      </c>
    </row>
    <row r="7">
      <c r="A7" s="4" t="inlineStr">
        <is>
          <t>Research and development fees</t>
        </is>
      </c>
      <c r="B7" s="5" t="n">
        <v>361711</v>
      </c>
      <c r="C7" s="5" t="n">
        <v>378683</v>
      </c>
    </row>
    <row r="8">
      <c r="A8" s="4" t="inlineStr">
        <is>
          <t>Interest</t>
        </is>
      </c>
      <c r="B8" s="5" t="n">
        <v>76659</v>
      </c>
      <c r="C8" s="5" t="n">
        <v>70923</v>
      </c>
    </row>
    <row r="9">
      <c r="A9" s="4" t="inlineStr">
        <is>
          <t>Other</t>
        </is>
      </c>
      <c r="B9" s="5" t="n">
        <v>11544</v>
      </c>
      <c r="C9" s="5" t="n">
        <v>9899</v>
      </c>
    </row>
    <row r="10">
      <c r="A10" s="4" t="inlineStr">
        <is>
          <t>Total</t>
        </is>
      </c>
      <c r="B10" s="6" t="n">
        <v>1416790</v>
      </c>
      <c r="C10" s="6" t="n">
        <v>18698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29" customWidth="1" min="2" max="2"/>
  </cols>
  <sheetData>
    <row r="1">
      <c r="A1" s="1" t="inlineStr">
        <is>
          <t>Derivative Liabilities (Details)</t>
        </is>
      </c>
      <c r="B1" s="2" t="inlineStr">
        <is>
          <t>Mar. 31, 2024 USD ($) shares</t>
        </is>
      </c>
    </row>
    <row r="2">
      <c r="A2" s="4" t="inlineStr">
        <is>
          <t>Public SPAC Warrants [Member]</t>
        </is>
      </c>
      <c r="B2" s="4" t="inlineStr">
        <is>
          <t xml:space="preserve"> </t>
        </is>
      </c>
    </row>
    <row r="3">
      <c r="A3" s="3" t="inlineStr">
        <is>
          <t>Derivative Liabilities [Line Items]</t>
        </is>
      </c>
      <c r="B3" s="4" t="inlineStr">
        <is>
          <t xml:space="preserve"> </t>
        </is>
      </c>
    </row>
    <row r="4">
      <c r="A4" s="4" t="inlineStr">
        <is>
          <t>Warrants</t>
        </is>
      </c>
      <c r="B4" s="5" t="n">
        <v>15132</v>
      </c>
    </row>
    <row r="5">
      <c r="A5" s="4" t="inlineStr">
        <is>
          <t>Warrants value (in Dollars) | $</t>
        </is>
      </c>
      <c r="B5" s="6" t="n">
        <v>0</v>
      </c>
    </row>
    <row r="6">
      <c r="A6" s="4" t="inlineStr">
        <is>
          <t>Private SPAC Warrants [Member]</t>
        </is>
      </c>
      <c r="B6" s="4" t="inlineStr">
        <is>
          <t xml:space="preserve"> </t>
        </is>
      </c>
    </row>
    <row r="7">
      <c r="A7" s="3" t="inlineStr">
        <is>
          <t>Derivative Liabilities [Line Items]</t>
        </is>
      </c>
      <c r="B7" s="4" t="inlineStr">
        <is>
          <t xml:space="preserve"> </t>
        </is>
      </c>
    </row>
    <row r="8">
      <c r="A8" s="4" t="inlineStr">
        <is>
          <t>Warrants</t>
        </is>
      </c>
      <c r="B8" s="5" t="n">
        <v>662</v>
      </c>
    </row>
    <row r="9">
      <c r="A9" s="4" t="inlineStr">
        <is>
          <t>Other Warrants [Member]</t>
        </is>
      </c>
      <c r="B9" s="4" t="inlineStr">
        <is>
          <t xml:space="preserve"> </t>
        </is>
      </c>
    </row>
    <row r="10">
      <c r="A10" s="3" t="inlineStr">
        <is>
          <t>Derivative Liabilities [Line Items]</t>
        </is>
      </c>
      <c r="B10" s="4" t="inlineStr">
        <is>
          <t xml:space="preserve"> </t>
        </is>
      </c>
    </row>
    <row r="11">
      <c r="A11" s="4" t="inlineStr">
        <is>
          <t>Warrants</t>
        </is>
      </c>
      <c r="B11" s="5" t="n">
        <v>6748</v>
      </c>
    </row>
    <row r="12">
      <c r="A12" s="4" t="inlineStr">
        <is>
          <t>Other Warrants [Member]</t>
        </is>
      </c>
      <c r="B12" s="4" t="inlineStr">
        <is>
          <t xml:space="preserve"> </t>
        </is>
      </c>
    </row>
    <row r="13">
      <c r="A13" s="3" t="inlineStr">
        <is>
          <t>Derivative Liabilities [Line Items]</t>
        </is>
      </c>
      <c r="B13" s="4" t="inlineStr">
        <is>
          <t xml:space="preserve"> </t>
        </is>
      </c>
    </row>
    <row r="14">
      <c r="A14" s="4" t="inlineStr">
        <is>
          <t>Warrants</t>
        </is>
      </c>
      <c r="B14" s="5" t="n">
        <v>2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Liabilities (Details) - Schedule of Measured at Fair Value on a Recurring Basis</t>
        </is>
      </c>
      <c r="B1" s="2" t="inlineStr">
        <is>
          <t>3 Months Ended</t>
        </is>
      </c>
    </row>
    <row r="2">
      <c r="B2" s="2" t="inlineStr">
        <is>
          <t>Mar. 31, 2024 USD ($)</t>
        </is>
      </c>
    </row>
    <row r="3">
      <c r="A3" s="3" t="inlineStr">
        <is>
          <t>Schedule of Summary of the Changes in the Fair Value of Derivative Liabilities [Line Items]</t>
        </is>
      </c>
      <c r="B3" s="4" t="inlineStr">
        <is>
          <t xml:space="preserve"> </t>
        </is>
      </c>
    </row>
    <row r="4">
      <c r="A4" s="4" t="inlineStr">
        <is>
          <t>Beginning balance</t>
        </is>
      </c>
      <c r="B4" s="6" t="n">
        <v>58</v>
      </c>
    </row>
    <row r="5">
      <c r="A5" s="4" t="inlineStr">
        <is>
          <t>Change in fair value of derivative liabilities</t>
        </is>
      </c>
      <c r="B5" s="5" t="n">
        <v>191</v>
      </c>
    </row>
    <row r="6">
      <c r="A6" s="4" t="inlineStr">
        <is>
          <t>Ending balance</t>
        </is>
      </c>
      <c r="B6" s="5" t="n">
        <v>249</v>
      </c>
    </row>
    <row r="7">
      <c r="A7" s="4" t="inlineStr">
        <is>
          <t>Public SPAC Warrants [Member]</t>
        </is>
      </c>
      <c r="B7" s="4" t="inlineStr">
        <is>
          <t xml:space="preserve"> </t>
        </is>
      </c>
    </row>
    <row r="8">
      <c r="A8" s="3" t="inlineStr">
        <is>
          <t>Schedule of Summary of the Changes in the Fair Value of Derivative Liabilities [Line Items]</t>
        </is>
      </c>
      <c r="B8" s="4" t="inlineStr">
        <is>
          <t xml:space="preserve"> </t>
        </is>
      </c>
    </row>
    <row r="9">
      <c r="A9" s="4" t="inlineStr">
        <is>
          <t>Beginning balance</t>
        </is>
      </c>
      <c r="B9" s="5" t="n">
        <v>58</v>
      </c>
      <c r="C9" s="4" t="inlineStr">
        <is>
          <t>[1]</t>
        </is>
      </c>
    </row>
    <row r="10">
      <c r="A10" s="4" t="inlineStr">
        <is>
          <t>Change in fair value of derivative liabilities</t>
        </is>
      </c>
      <c r="B10" s="5" t="n">
        <v>191</v>
      </c>
      <c r="C10" s="4" t="inlineStr">
        <is>
          <t>[1]</t>
        </is>
      </c>
    </row>
    <row r="11">
      <c r="A11" s="4" t="inlineStr">
        <is>
          <t>Ending balance</t>
        </is>
      </c>
      <c r="B11" s="5" t="n">
        <v>249</v>
      </c>
      <c r="C11" s="4" t="inlineStr">
        <is>
          <t>[1]</t>
        </is>
      </c>
    </row>
    <row r="12">
      <c r="A12" s="4" t="inlineStr">
        <is>
          <t>Private SPAC Warrants [Member]</t>
        </is>
      </c>
      <c r="B12" s="4" t="inlineStr">
        <is>
          <t xml:space="preserve"> </t>
        </is>
      </c>
    </row>
    <row r="13">
      <c r="A13" s="3" t="inlineStr">
        <is>
          <t>Schedule of Summary of the Changes in the Fair Value of Derivative Liabilities [Line Items]</t>
        </is>
      </c>
      <c r="B13" s="4" t="inlineStr">
        <is>
          <t xml:space="preserve"> </t>
        </is>
      </c>
    </row>
    <row r="14">
      <c r="A14" s="4" t="inlineStr">
        <is>
          <t>Beginning balance</t>
        </is>
      </c>
      <c r="B14" s="4" t="inlineStr">
        <is>
          <t xml:space="preserve"> </t>
        </is>
      </c>
    </row>
    <row r="15">
      <c r="A15" s="4" t="inlineStr">
        <is>
          <t>Change in fair value of derivative liabilities</t>
        </is>
      </c>
      <c r="B15" s="4" t="inlineStr">
        <is>
          <t xml:space="preserve"> </t>
        </is>
      </c>
    </row>
    <row r="16">
      <c r="A16" s="4" t="inlineStr">
        <is>
          <t>Ending balance</t>
        </is>
      </c>
      <c r="B16" s="4" t="inlineStr">
        <is>
          <t xml:space="preserve"> </t>
        </is>
      </c>
    </row>
    <row r="17">
      <c r="A17" s="4" t="inlineStr">
        <is>
          <t>PIPE Warrants [Member]</t>
        </is>
      </c>
      <c r="B17" s="4" t="inlineStr">
        <is>
          <t xml:space="preserve"> </t>
        </is>
      </c>
    </row>
    <row r="18">
      <c r="A18" s="3" t="inlineStr">
        <is>
          <t>Schedule of Summary of the Changes in the Fair Value of Derivative Liabilities [Line Items]</t>
        </is>
      </c>
      <c r="B18" s="4" t="inlineStr">
        <is>
          <t xml:space="preserve"> </t>
        </is>
      </c>
    </row>
    <row r="19">
      <c r="A19" s="4" t="inlineStr">
        <is>
          <t>Beginning balance</t>
        </is>
      </c>
      <c r="B19" s="4" t="inlineStr">
        <is>
          <t xml:space="preserve"> </t>
        </is>
      </c>
    </row>
    <row r="20">
      <c r="A20" s="4" t="inlineStr">
        <is>
          <t>Change in fair value of derivative liabilities</t>
        </is>
      </c>
      <c r="B20" s="4" t="inlineStr">
        <is>
          <t xml:space="preserve"> </t>
        </is>
      </c>
    </row>
    <row r="21">
      <c r="A21" s="4" t="inlineStr">
        <is>
          <t>Ending balance</t>
        </is>
      </c>
      <c r="B21" s="4" t="inlineStr">
        <is>
          <t xml:space="preserve"> </t>
        </is>
      </c>
    </row>
    <row r="22">
      <c r="A22" s="4" t="inlineStr">
        <is>
          <t>Other Warrants [Member]</t>
        </is>
      </c>
      <c r="B22" s="4" t="inlineStr">
        <is>
          <t xml:space="preserve"> </t>
        </is>
      </c>
    </row>
    <row r="23">
      <c r="A23" s="3" t="inlineStr">
        <is>
          <t>Schedule of Summary of the Changes in the Fair Value of Derivative Liabilities [Line Items]</t>
        </is>
      </c>
      <c r="B23" s="4" t="inlineStr">
        <is>
          <t xml:space="preserve"> </t>
        </is>
      </c>
    </row>
    <row r="24">
      <c r="A24" s="4" t="inlineStr">
        <is>
          <t>Beginning balance</t>
        </is>
      </c>
      <c r="B24" s="4" t="inlineStr">
        <is>
          <t xml:space="preserve"> </t>
        </is>
      </c>
    </row>
    <row r="25">
      <c r="A25" s="4" t="inlineStr">
        <is>
          <t>Change in fair value of derivative liabilities</t>
        </is>
      </c>
      <c r="B25" s="4" t="inlineStr">
        <is>
          <t xml:space="preserve"> </t>
        </is>
      </c>
    </row>
    <row r="26">
      <c r="A26" s="4" t="inlineStr">
        <is>
          <t>Ending balance</t>
        </is>
      </c>
      <c r="B26" s="4" t="inlineStr">
        <is>
          <t xml:space="preserve"> </t>
        </is>
      </c>
    </row>
    <row r="27"/>
    <row r="28">
      <c r="A28" s="4" t="inlineStr">
        <is>
          <t>[1] There are 15,132 Public SPAC warrants, 662 Private SPAC warrants, 6,748
PIPE warrants and 234 Other warrants outstanding as of March 31, 2024; all but the Public SPAC warrants are valued at zero as of the current
period end.</t>
        </is>
      </c>
    </row>
  </sheetData>
  <mergeCells count="5">
    <mergeCell ref="A1:A2"/>
    <mergeCell ref="B1:C1"/>
    <mergeCell ref="B2:C2"/>
    <mergeCell ref="A27:C27"/>
    <mergeCell ref="A28:C2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Details) - Schedule of Assumptions Used to Determine the Values of Level 3 Derivative Liabilities</t>
        </is>
      </c>
      <c r="B1" s="2" t="inlineStr">
        <is>
          <t>Mar. 31, 2024</t>
        </is>
      </c>
      <c r="C1" s="2" t="inlineStr">
        <is>
          <t>Dec. 31, 2023</t>
        </is>
      </c>
    </row>
    <row r="2">
      <c r="A2" s="4" t="inlineStr">
        <is>
          <t>Measurement Input, Risk Free Interest Rate [Member] | Minimum [Member]</t>
        </is>
      </c>
      <c r="B2" s="4" t="inlineStr">
        <is>
          <t xml:space="preserve"> </t>
        </is>
      </c>
      <c r="C2" s="4" t="inlineStr">
        <is>
          <t xml:space="preserve"> </t>
        </is>
      </c>
    </row>
    <row r="3">
      <c r="A3" s="3" t="inlineStr">
        <is>
          <t>Schedule of Assumptions Used to Determine the Values of Level 3 Derivative Liabilities [Line Items]</t>
        </is>
      </c>
      <c r="B3" s="4" t="inlineStr">
        <is>
          <t xml:space="preserve"> </t>
        </is>
      </c>
      <c r="C3" s="4" t="inlineStr">
        <is>
          <t xml:space="preserve"> </t>
        </is>
      </c>
    </row>
    <row r="4">
      <c r="A4" s="4" t="inlineStr">
        <is>
          <t>Derivative liabilities inputs</t>
        </is>
      </c>
      <c r="B4" s="10" t="n">
        <v>4.63</v>
      </c>
      <c r="C4" s="10" t="n">
        <v>3.71</v>
      </c>
    </row>
    <row r="5">
      <c r="A5" s="4" t="inlineStr">
        <is>
          <t>Measurement Input, Risk Free Interest Rate [Member] | Maximum [Member]</t>
        </is>
      </c>
      <c r="B5" s="4" t="inlineStr">
        <is>
          <t xml:space="preserve"> </t>
        </is>
      </c>
      <c r="C5" s="4" t="inlineStr">
        <is>
          <t xml:space="preserve"> </t>
        </is>
      </c>
    </row>
    <row r="6">
      <c r="A6" s="3" t="inlineStr">
        <is>
          <t>Schedule of Assumptions Used to Determine the Values of Level 3 Derivative Liabilities [Line Items]</t>
        </is>
      </c>
      <c r="B6" s="4" t="inlineStr">
        <is>
          <t xml:space="preserve"> </t>
        </is>
      </c>
      <c r="C6" s="4" t="inlineStr">
        <is>
          <t xml:space="preserve"> </t>
        </is>
      </c>
    </row>
    <row r="7">
      <c r="A7" s="4" t="inlineStr">
        <is>
          <t>Derivative liabilities inputs</t>
        </is>
      </c>
      <c r="B7" s="11" t="n">
        <v>5.4</v>
      </c>
      <c r="C7" s="11" t="n">
        <v>5.5</v>
      </c>
    </row>
    <row r="8">
      <c r="A8" s="4" t="inlineStr">
        <is>
          <t>Measurement Input, Expected Term [Member] | Minimum [Member]</t>
        </is>
      </c>
      <c r="B8" s="4" t="inlineStr">
        <is>
          <t xml:space="preserve"> </t>
        </is>
      </c>
      <c r="C8" s="4" t="inlineStr">
        <is>
          <t xml:space="preserve"> </t>
        </is>
      </c>
    </row>
    <row r="9">
      <c r="A9" s="3" t="inlineStr">
        <is>
          <t>Schedule of Assumptions Used to Determine the Values of Level 3 Derivative Liabilities [Line Items]</t>
        </is>
      </c>
      <c r="B9" s="4" t="inlineStr">
        <is>
          <t xml:space="preserve"> </t>
        </is>
      </c>
      <c r="C9" s="4" t="inlineStr">
        <is>
          <t xml:space="preserve"> </t>
        </is>
      </c>
    </row>
    <row r="10">
      <c r="A10" s="4" t="inlineStr">
        <is>
          <t>Derivative liabilities inputs</t>
        </is>
      </c>
      <c r="B10" s="10" t="n">
        <v>0.34</v>
      </c>
      <c r="C10" s="10" t="n">
        <v>0.59</v>
      </c>
    </row>
    <row r="11">
      <c r="A11" s="4" t="inlineStr">
        <is>
          <t>Measurement Input, Expected Term [Member] | Maximum [Member]</t>
        </is>
      </c>
      <c r="B11" s="4" t="inlineStr">
        <is>
          <t xml:space="preserve"> </t>
        </is>
      </c>
      <c r="C11" s="4" t="inlineStr">
        <is>
          <t xml:space="preserve"> </t>
        </is>
      </c>
    </row>
    <row r="12">
      <c r="A12" s="3" t="inlineStr">
        <is>
          <t>Schedule of Assumptions Used to Determine the Values of Level 3 Derivative Liabilities [Line Items]</t>
        </is>
      </c>
      <c r="B12" s="4" t="inlineStr">
        <is>
          <t xml:space="preserve"> </t>
        </is>
      </c>
      <c r="C12" s="4" t="inlineStr">
        <is>
          <t xml:space="preserve"> </t>
        </is>
      </c>
    </row>
    <row r="13">
      <c r="A13" s="4" t="inlineStr">
        <is>
          <t>Derivative liabilities inputs</t>
        </is>
      </c>
      <c r="B13" s="11" t="n">
        <v>1.9</v>
      </c>
      <c r="C13" s="11" t="n">
        <v>2.9</v>
      </c>
    </row>
    <row r="14">
      <c r="A14" s="4" t="inlineStr">
        <is>
          <t>Measurement Input, Price Volatility [Member] | Minimum [Member]</t>
        </is>
      </c>
      <c r="B14" s="4" t="inlineStr">
        <is>
          <t xml:space="preserve"> </t>
        </is>
      </c>
      <c r="C14" s="4" t="inlineStr">
        <is>
          <t xml:space="preserve"> </t>
        </is>
      </c>
    </row>
    <row r="15">
      <c r="A15" s="3" t="inlineStr">
        <is>
          <t>Schedule of Assumptions Used to Determine the Values of Level 3 Derivative Liabilities [Line Items]</t>
        </is>
      </c>
      <c r="B15" s="4" t="inlineStr">
        <is>
          <t xml:space="preserve"> </t>
        </is>
      </c>
      <c r="C15" s="4" t="inlineStr">
        <is>
          <t xml:space="preserve"> </t>
        </is>
      </c>
    </row>
    <row r="16">
      <c r="A16" s="4" t="inlineStr">
        <is>
          <t>Derivative liabilities inputs</t>
        </is>
      </c>
      <c r="B16" s="5" t="n">
        <v>100</v>
      </c>
      <c r="C16" s="5" t="n">
        <v>100</v>
      </c>
    </row>
    <row r="17">
      <c r="A17" s="4" t="inlineStr">
        <is>
          <t>Measurement Input, Price Volatility [Member] | Maximum [Member]</t>
        </is>
      </c>
      <c r="B17" s="4" t="inlineStr">
        <is>
          <t xml:space="preserve"> </t>
        </is>
      </c>
      <c r="C17" s="4" t="inlineStr">
        <is>
          <t xml:space="preserve"> </t>
        </is>
      </c>
    </row>
    <row r="18">
      <c r="A18" s="3" t="inlineStr">
        <is>
          <t>Schedule of Assumptions Used to Determine the Values of Level 3 Derivative Liabilities [Line Items]</t>
        </is>
      </c>
      <c r="B18" s="4" t="inlineStr">
        <is>
          <t xml:space="preserve"> </t>
        </is>
      </c>
      <c r="C18" s="4" t="inlineStr">
        <is>
          <t xml:space="preserve"> </t>
        </is>
      </c>
    </row>
    <row r="19">
      <c r="A19" s="4" t="inlineStr">
        <is>
          <t>Derivative liabilities inputs</t>
        </is>
      </c>
      <c r="B19" s="5" t="n">
        <v>120</v>
      </c>
      <c r="C19" s="5" t="n">
        <v>110</v>
      </c>
    </row>
    <row r="20">
      <c r="A20" s="4" t="inlineStr">
        <is>
          <t>Measurement Input, Expected Dividend Rate [Member] | Minimum [Member]</t>
        </is>
      </c>
      <c r="B20" s="4" t="inlineStr">
        <is>
          <t xml:space="preserve"> </t>
        </is>
      </c>
      <c r="C20" s="4" t="inlineStr">
        <is>
          <t xml:space="preserve"> </t>
        </is>
      </c>
    </row>
    <row r="21">
      <c r="A21" s="3" t="inlineStr">
        <is>
          <t>Schedule of Assumptions Used to Determine the Values of Level 3 Derivative Liabilities [Line Items]</t>
        </is>
      </c>
      <c r="B21" s="4" t="inlineStr">
        <is>
          <t xml:space="preserve"> </t>
        </is>
      </c>
      <c r="C21" s="4" t="inlineStr">
        <is>
          <t xml:space="preserve"> </t>
        </is>
      </c>
    </row>
    <row r="22">
      <c r="A22" s="4" t="inlineStr">
        <is>
          <t>Derivative liabilities inputs</t>
        </is>
      </c>
      <c r="B22" s="5" t="n">
        <v>0</v>
      </c>
      <c r="C22" s="5" t="n">
        <v>0</v>
      </c>
    </row>
    <row r="23">
      <c r="A23" s="4" t="inlineStr">
        <is>
          <t>Measurement Input, Expected Dividend Rate [Member] | Maximum [Member]</t>
        </is>
      </c>
      <c r="B23" s="4" t="inlineStr">
        <is>
          <t xml:space="preserve"> </t>
        </is>
      </c>
      <c r="C23" s="4" t="inlineStr">
        <is>
          <t xml:space="preserve"> </t>
        </is>
      </c>
    </row>
    <row r="24">
      <c r="A24" s="3" t="inlineStr">
        <is>
          <t>Schedule of Assumptions Used to Determine the Values of Level 3 Derivative Liabilities [Line Items]</t>
        </is>
      </c>
      <c r="B24" s="4" t="inlineStr">
        <is>
          <t xml:space="preserve"> </t>
        </is>
      </c>
      <c r="C24" s="4" t="inlineStr">
        <is>
          <t xml:space="preserve"> </t>
        </is>
      </c>
    </row>
    <row r="25">
      <c r="A25" s="4" t="inlineStr">
        <is>
          <t>Derivative liabilities inputs</t>
        </is>
      </c>
      <c r="B25" s="5" t="n">
        <v>0</v>
      </c>
      <c r="C25"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Loans Payable (Details) - USD ($)</t>
        </is>
      </c>
      <c r="B1" s="2" t="inlineStr">
        <is>
          <t>3 Months Ended</t>
        </is>
      </c>
    </row>
    <row r="2">
      <c r="B2" s="2" t="inlineStr">
        <is>
          <t>Mar. 31, 2024</t>
        </is>
      </c>
      <c r="C2" s="2" t="inlineStr">
        <is>
          <t>Mar. 31, 2023</t>
        </is>
      </c>
      <c r="D2" s="2" t="inlineStr">
        <is>
          <t>Dec. 31, 2023</t>
        </is>
      </c>
    </row>
    <row r="3">
      <c r="A3" s="3" t="inlineStr">
        <is>
          <t>Loans Payable [Abstract]</t>
        </is>
      </c>
      <c r="B3" s="4" t="inlineStr">
        <is>
          <t xml:space="preserve"> </t>
        </is>
      </c>
      <c r="C3" s="4" t="inlineStr">
        <is>
          <t xml:space="preserve"> </t>
        </is>
      </c>
      <c r="D3" s="4" t="inlineStr">
        <is>
          <t xml:space="preserve"> </t>
        </is>
      </c>
    </row>
    <row r="4">
      <c r="A4" s="4" t="inlineStr">
        <is>
          <t>Interest expense</t>
        </is>
      </c>
      <c r="B4" s="6" t="n">
        <v>16449</v>
      </c>
      <c r="C4" s="6" t="n">
        <v>11556</v>
      </c>
      <c r="D4" s="4" t="inlineStr">
        <is>
          <t xml:space="preserve"> </t>
        </is>
      </c>
    </row>
    <row r="5">
      <c r="A5" s="4" t="inlineStr">
        <is>
          <t>Accrued interest</t>
        </is>
      </c>
      <c r="B5" s="6" t="n">
        <v>76659</v>
      </c>
      <c r="C5" s="4" t="inlineStr">
        <is>
          <t xml:space="preserve"> </t>
        </is>
      </c>
      <c r="D5" s="6" t="n">
        <v>709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2" customWidth="1" min="2" max="2"/>
  </cols>
  <sheetData>
    <row r="1">
      <c r="A1" s="1" t="inlineStr">
        <is>
          <t>Loans Payable (Details) - Schedule of Loans Payable - Loans Payable [Member]</t>
        </is>
      </c>
      <c r="B1" s="2" t="inlineStr">
        <is>
          <t>3 Months Ended</t>
        </is>
      </c>
    </row>
    <row r="2">
      <c r="B2" s="2" t="inlineStr">
        <is>
          <t>Mar. 31, 2024 USD ($)</t>
        </is>
      </c>
    </row>
    <row r="3">
      <c r="A3" s="3" t="inlineStr">
        <is>
          <t>Schedule of Loans Payable [Line Items]</t>
        </is>
      </c>
      <c r="B3" s="4" t="inlineStr">
        <is>
          <t xml:space="preserve"> </t>
        </is>
      </c>
    </row>
    <row r="4">
      <c r="A4" s="4" t="inlineStr">
        <is>
          <t>Principal balance beginning</t>
        </is>
      </c>
      <c r="B4" s="6" t="n">
        <v>1054060</v>
      </c>
    </row>
    <row r="5">
      <c r="A5" s="4" t="inlineStr">
        <is>
          <t>Principal Repaid in Cash</t>
        </is>
      </c>
      <c r="B5" s="5" t="n">
        <v>-264883</v>
      </c>
    </row>
    <row r="6">
      <c r="A6" s="4" t="inlineStr">
        <is>
          <t>Effect of Foreign Exchange Rates</t>
        </is>
      </c>
      <c r="B6" s="5" t="n">
        <v>-299</v>
      </c>
    </row>
    <row r="7">
      <c r="A7" s="4" t="inlineStr">
        <is>
          <t>Principal balance ending</t>
        </is>
      </c>
      <c r="B7" s="5" t="n">
        <v>788878</v>
      </c>
    </row>
    <row r="8">
      <c r="A8" s="4" t="inlineStr">
        <is>
          <t>Less: loans payable – current portion</t>
        </is>
      </c>
      <c r="B8" s="5" t="n">
        <v>1034124</v>
      </c>
    </row>
    <row r="9">
      <c r="A9" s="4" t="inlineStr">
        <is>
          <t>Less: loans payable – current portion</t>
        </is>
      </c>
      <c r="B9" s="5" t="n">
        <v>772334</v>
      </c>
    </row>
    <row r="10">
      <c r="A10" s="4" t="inlineStr">
        <is>
          <t>Loans payable – noncurrent portion</t>
        </is>
      </c>
      <c r="B10" s="5" t="n">
        <v>19936</v>
      </c>
    </row>
    <row r="11">
      <c r="A11" s="4" t="inlineStr">
        <is>
          <t>Loans payable – noncurrent portion</t>
        </is>
      </c>
      <c r="B11" s="5" t="n">
        <v>16544</v>
      </c>
    </row>
    <row r="12">
      <c r="A12" s="4" t="inlineStr">
        <is>
          <t>Bounce Back Loan Scheme [Member]</t>
        </is>
      </c>
      <c r="B12" s="4" t="inlineStr">
        <is>
          <t xml:space="preserve"> </t>
        </is>
      </c>
    </row>
    <row r="13">
      <c r="A13" s="3" t="inlineStr">
        <is>
          <t>Schedule of Loans Payable [Line Items]</t>
        </is>
      </c>
      <c r="B13" s="4" t="inlineStr">
        <is>
          <t xml:space="preserve"> </t>
        </is>
      </c>
    </row>
    <row r="14">
      <c r="A14" s="4" t="inlineStr">
        <is>
          <t>Principal balance beginning</t>
        </is>
      </c>
      <c r="B14" s="5" t="n">
        <v>32818</v>
      </c>
    </row>
    <row r="15">
      <c r="A15" s="4" t="inlineStr">
        <is>
          <t>Principal Repaid in Cash</t>
        </is>
      </c>
      <c r="B15" s="5" t="n">
        <v>-3167</v>
      </c>
    </row>
    <row r="16">
      <c r="A16" s="4" t="inlineStr">
        <is>
          <t>Effect of Foreign Exchange Rates</t>
        </is>
      </c>
      <c r="B16" s="5" t="n">
        <v>-239</v>
      </c>
    </row>
    <row r="17">
      <c r="A17" s="4" t="inlineStr">
        <is>
          <t>Principal balance ending</t>
        </is>
      </c>
      <c r="B17" s="5" t="n">
        <v>29412</v>
      </c>
    </row>
    <row r="18">
      <c r="A18" s="4" t="inlineStr">
        <is>
          <t>First Insurance - 2023 [Member]</t>
        </is>
      </c>
      <c r="B18" s="4" t="inlineStr">
        <is>
          <t xml:space="preserve"> </t>
        </is>
      </c>
    </row>
    <row r="19">
      <c r="A19" s="3" t="inlineStr">
        <is>
          <t>Schedule of Loans Payable [Line Items]</t>
        </is>
      </c>
      <c r="B19" s="4" t="inlineStr">
        <is>
          <t xml:space="preserve"> </t>
        </is>
      </c>
    </row>
    <row r="20">
      <c r="A20" s="4" t="inlineStr">
        <is>
          <t>Principal balance beginning</t>
        </is>
      </c>
      <c r="B20" s="5" t="n">
        <v>785150</v>
      </c>
    </row>
    <row r="21">
      <c r="A21" s="4" t="inlineStr">
        <is>
          <t>Principal Repaid in Cash</t>
        </is>
      </c>
      <c r="B21" s="5" t="n">
        <v>-261716</v>
      </c>
    </row>
    <row r="22">
      <c r="A22" s="4" t="inlineStr">
        <is>
          <t>Effect of Foreign Exchange Rates</t>
        </is>
      </c>
      <c r="B22" s="4" t="inlineStr">
        <is>
          <t xml:space="preserve"> </t>
        </is>
      </c>
    </row>
    <row r="23">
      <c r="A23" s="4" t="inlineStr">
        <is>
          <t>Principal balance ending</t>
        </is>
      </c>
      <c r="B23" s="5" t="n">
        <v>523434</v>
      </c>
    </row>
    <row r="24">
      <c r="A24" s="4" t="inlineStr">
        <is>
          <t>Other loans payable [Member]</t>
        </is>
      </c>
      <c r="B24" s="4" t="inlineStr">
        <is>
          <t xml:space="preserve"> </t>
        </is>
      </c>
    </row>
    <row r="25">
      <c r="A25" s="3" t="inlineStr">
        <is>
          <t>Schedule of Loans Payable [Line Items]</t>
        </is>
      </c>
      <c r="B25" s="4" t="inlineStr">
        <is>
          <t xml:space="preserve"> </t>
        </is>
      </c>
    </row>
    <row r="26">
      <c r="A26" s="4" t="inlineStr">
        <is>
          <t>Principal balance beginning</t>
        </is>
      </c>
      <c r="B26" s="5" t="n">
        <v>236092</v>
      </c>
    </row>
    <row r="27">
      <c r="A27" s="4" t="inlineStr">
        <is>
          <t>Principal Repaid in Cash</t>
        </is>
      </c>
      <c r="B27" s="4" t="inlineStr">
        <is>
          <t xml:space="preserve"> </t>
        </is>
      </c>
    </row>
    <row r="28">
      <c r="A28" s="4" t="inlineStr">
        <is>
          <t>Effect of Foreign Exchange Rates</t>
        </is>
      </c>
      <c r="B28" s="5" t="n">
        <v>-60</v>
      </c>
    </row>
    <row r="29">
      <c r="A29" s="4" t="inlineStr">
        <is>
          <t>Principal balance ending</t>
        </is>
      </c>
      <c r="B29" s="6" t="n">
        <v>23603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5" customWidth="1" min="3" max="3"/>
    <col width="80" customWidth="1" min="4" max="4"/>
  </cols>
  <sheetData>
    <row r="1">
      <c r="A1" s="1" t="inlineStr">
        <is>
          <t>Commitments and Contingencies (Details) - Part-1 - USD ($)</t>
        </is>
      </c>
      <c r="C1" s="2" t="inlineStr">
        <is>
          <t>1 Months Ended</t>
        </is>
      </c>
      <c r="D1" s="2" t="inlineStr">
        <is>
          <t>3 Months Ended</t>
        </is>
      </c>
    </row>
    <row r="2">
      <c r="B2" s="2" t="inlineStr">
        <is>
          <t>Sep. 01, 2021</t>
        </is>
      </c>
      <c r="C2" s="2" t="inlineStr">
        <is>
          <t>Jan. 28, 2022</t>
        </is>
      </c>
      <c r="D2" s="2" t="inlineStr">
        <is>
          <t>Mar. 31, 2024</t>
        </is>
      </c>
    </row>
    <row r="3">
      <c r="A3" s="3" t="inlineStr">
        <is>
          <t>Commitments and Contingencies [Line Items]</t>
        </is>
      </c>
      <c r="B3" s="4" t="inlineStr">
        <is>
          <t xml:space="preserve"> </t>
        </is>
      </c>
      <c r="C3" s="4" t="inlineStr">
        <is>
          <t xml:space="preserve"> </t>
        </is>
      </c>
      <c r="D3" s="4" t="inlineStr">
        <is>
          <t xml:space="preserve"> </t>
        </is>
      </c>
    </row>
    <row r="4">
      <c r="A4" s="4" t="inlineStr">
        <is>
          <t>Compensatory damages in excess</t>
        </is>
      </c>
      <c r="B4" s="6" t="n">
        <v>11286570</v>
      </c>
      <c r="C4" s="4" t="inlineStr">
        <is>
          <t xml:space="preserve"> </t>
        </is>
      </c>
      <c r="D4" s="4" t="inlineStr">
        <is>
          <t xml:space="preserve"> </t>
        </is>
      </c>
    </row>
    <row r="5">
      <c r="A5" s="4" t="inlineStr">
        <is>
          <t>Principal amount</t>
        </is>
      </c>
      <c r="B5" s="4" t="inlineStr">
        <is>
          <t xml:space="preserve"> </t>
        </is>
      </c>
      <c r="C5" s="6" t="n">
        <v>371178</v>
      </c>
      <c r="D5" s="4" t="inlineStr">
        <is>
          <t xml:space="preserve"> </t>
        </is>
      </c>
    </row>
    <row r="6">
      <c r="A6" s="4" t="inlineStr">
        <is>
          <t>Additional amount</t>
        </is>
      </c>
      <c r="B6" s="4" t="inlineStr">
        <is>
          <t xml:space="preserve"> </t>
        </is>
      </c>
      <c r="C6" s="6" t="n">
        <v>300000</v>
      </c>
      <c r="D6" s="4" t="inlineStr">
        <is>
          <t xml:space="preserve"> </t>
        </is>
      </c>
    </row>
    <row r="7">
      <c r="A7" s="4" t="inlineStr">
        <is>
          <t>Payment of full amount of fees total</t>
        </is>
      </c>
      <c r="B7" s="4" t="inlineStr">
        <is>
          <t xml:space="preserve"> </t>
        </is>
      </c>
      <c r="C7" s="4" t="inlineStr">
        <is>
          <t xml:space="preserve"> </t>
        </is>
      </c>
      <c r="D7" s="6" t="n">
        <v>714557</v>
      </c>
    </row>
    <row r="8">
      <c r="A8" s="4" t="inlineStr">
        <is>
          <t>Kennedy License Agreement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Related party transaction, description</t>
        </is>
      </c>
      <c r="B10" s="4" t="inlineStr">
        <is>
          <t xml:space="preserve"> </t>
        </is>
      </c>
      <c r="C10" s="4" t="inlineStr">
        <is>
          <t xml:space="preserve"> </t>
        </is>
      </c>
      <c r="D10" s="4" t="inlineStr">
        <is>
          <t>The Company is seeking payment for a substantial portion of such amounts from its director and officers’ insurance policy,
of which no assurance can be provided that the directors and officers insurance policy will cover such amounts.</t>
        </is>
      </c>
    </row>
    <row r="11">
      <c r="A11" s="4" t="inlineStr">
        <is>
          <t>Action Against Tyche Capital LLC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Debt</t>
        </is>
      </c>
      <c r="B13" s="4" t="inlineStr">
        <is>
          <t xml:space="preserve"> </t>
        </is>
      </c>
      <c r="C13" s="4" t="inlineStr">
        <is>
          <t xml:space="preserve"> </t>
        </is>
      </c>
      <c r="D13" s="6" t="n">
        <v>677668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 - Part-2</t>
        </is>
      </c>
      <c r="H1" s="2" t="inlineStr">
        <is>
          <t>3 Months Ended</t>
        </is>
      </c>
    </row>
    <row r="2">
      <c r="B2" s="2" t="inlineStr">
        <is>
          <t>May 13, 2024 USD ($)</t>
        </is>
      </c>
      <c r="C2" s="2" t="inlineStr">
        <is>
          <t>Apr. 16, 2024 USD ($)</t>
        </is>
      </c>
      <c r="D2" s="2" t="inlineStr">
        <is>
          <t>Feb. 28, 2024 USD ($)</t>
        </is>
      </c>
      <c r="E2" s="2" t="inlineStr">
        <is>
          <t>Jan. 01, 2024 USD ($)</t>
        </is>
      </c>
      <c r="F2" s="2" t="inlineStr">
        <is>
          <t>Jan. 01, 2024 GBP (£)</t>
        </is>
      </c>
      <c r="G2" s="2" t="inlineStr">
        <is>
          <t>Sep. 20, 2022 USD ($)</t>
        </is>
      </c>
      <c r="H2" s="2" t="inlineStr">
        <is>
          <t>Mar. 31, 2024 USD ($)</t>
        </is>
      </c>
      <c r="I2" s="2" t="inlineStr">
        <is>
          <t>Mar. 31, 2024 CA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tments combin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17408</v>
      </c>
      <c r="I4" s="6" t="n">
        <v>4395000</v>
      </c>
    </row>
    <row r="5">
      <c r="A5" s="4" t="inlineStr">
        <is>
          <t>Additional loss contingency damages sough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21036</v>
      </c>
      <c r="I5" s="4" t="inlineStr">
        <is>
          <t xml:space="preserve"> </t>
        </is>
      </c>
    </row>
    <row r="6">
      <c r="A6" s="4" t="inlineStr">
        <is>
          <t>Compensatory damages</t>
        </is>
      </c>
      <c r="B6" s="4" t="inlineStr">
        <is>
          <t xml:space="preserve"> </t>
        </is>
      </c>
      <c r="C6" s="4" t="inlineStr">
        <is>
          <t xml:space="preserve"> </t>
        </is>
      </c>
      <c r="D6" s="4" t="inlineStr">
        <is>
          <t xml:space="preserve"> </t>
        </is>
      </c>
      <c r="E6" s="4" t="inlineStr">
        <is>
          <t xml:space="preserve"> </t>
        </is>
      </c>
      <c r="F6" s="4" t="inlineStr">
        <is>
          <t xml:space="preserve"> </t>
        </is>
      </c>
      <c r="G6" s="6" t="n">
        <v>2000000</v>
      </c>
      <c r="H6" s="4" t="inlineStr">
        <is>
          <t xml:space="preserve"> </t>
        </is>
      </c>
      <c r="I6" s="4" t="inlineStr">
        <is>
          <t xml:space="preserve"> </t>
        </is>
      </c>
    </row>
    <row r="7">
      <c r="A7" s="4" t="inlineStr">
        <is>
          <t>Amended employment agreement percent</t>
        </is>
      </c>
      <c r="B7" s="4" t="inlineStr">
        <is>
          <t xml:space="preserve"> </t>
        </is>
      </c>
      <c r="C7" s="4" t="inlineStr">
        <is>
          <t xml:space="preserve"> </t>
        </is>
      </c>
      <c r="D7" s="4" t="inlineStr">
        <is>
          <t xml:space="preserve"> </t>
        </is>
      </c>
      <c r="E7" s="12" t="n">
        <v>0.5</v>
      </c>
      <c r="F7" s="12" t="n">
        <v>0.5</v>
      </c>
      <c r="G7" s="4" t="inlineStr">
        <is>
          <t xml:space="preserve"> </t>
        </is>
      </c>
      <c r="H7" s="4" t="inlineStr">
        <is>
          <t xml:space="preserve"> </t>
        </is>
      </c>
      <c r="I7" s="4" t="inlineStr">
        <is>
          <t xml:space="preserve"> </t>
        </is>
      </c>
    </row>
    <row r="8">
      <c r="A8" s="4" t="inlineStr">
        <is>
          <t>Amended employment agreement per year</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row>
    <row r="9">
      <c r="A9" s="4" t="inlineStr">
        <is>
          <t>Funding subsequents</t>
        </is>
      </c>
      <c r="B9" s="4" t="inlineStr">
        <is>
          <t xml:space="preserve"> </t>
        </is>
      </c>
      <c r="C9" s="4" t="inlineStr">
        <is>
          <t xml:space="preserve"> </t>
        </is>
      </c>
      <c r="D9" s="4" t="inlineStr">
        <is>
          <t xml:space="preserve"> </t>
        </is>
      </c>
      <c r="E9" s="5" t="n">
        <v>5000000</v>
      </c>
      <c r="F9" s="4" t="inlineStr">
        <is>
          <t xml:space="preserve"> </t>
        </is>
      </c>
      <c r="G9" s="4" t="inlineStr">
        <is>
          <t xml:space="preserve"> </t>
        </is>
      </c>
      <c r="H9" s="4" t="inlineStr">
        <is>
          <t xml:space="preserve"> </t>
        </is>
      </c>
      <c r="I9" s="4" t="inlineStr">
        <is>
          <t xml:space="preserve"> </t>
        </is>
      </c>
    </row>
    <row r="10">
      <c r="A10" s="4" t="inlineStr">
        <is>
          <t>Cash compensation accrued</t>
        </is>
      </c>
      <c r="B10" s="4" t="inlineStr">
        <is>
          <t xml:space="preserve"> </t>
        </is>
      </c>
      <c r="C10" s="4" t="inlineStr">
        <is>
          <t xml:space="preserve"> </t>
        </is>
      </c>
      <c r="D10" s="6" t="n">
        <v>1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ust fees</t>
        </is>
      </c>
      <c r="B13" s="6" t="n">
        <v>3001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ttorney’s fees</t>
        </is>
      </c>
      <c r="B14" s="5" t="n">
        <v>2000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D&amp;O Insurance Lawsu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vance payment of reimbursement fee</t>
        </is>
      </c>
      <c r="B17" s="4" t="inlineStr">
        <is>
          <t xml:space="preserve"> </t>
        </is>
      </c>
      <c r="C17" s="6" t="n">
        <v>1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r. Marlene Kraus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imbursement of fees</t>
        </is>
      </c>
      <c r="B20" s="4" t="inlineStr">
        <is>
          <t xml:space="preserve"> </t>
        </is>
      </c>
      <c r="C20" s="5" t="n">
        <v>227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r. Marlene Krauss [Member] | Subsequent Event [Member] | D&amp;O Insurance Lawsu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imbursement of fees</t>
        </is>
      </c>
      <c r="B23" s="4" t="inlineStr">
        <is>
          <t xml:space="preserve"> </t>
        </is>
      </c>
      <c r="C23" s="5" t="n">
        <v>227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eorge Hornig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vance payment of reimbursement fee</t>
        </is>
      </c>
      <c r="B26" s="4" t="inlineStr">
        <is>
          <t xml:space="preserve"> </t>
        </is>
      </c>
      <c r="C26" s="6" t="n">
        <v>1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ust fees</t>
        </is>
      </c>
      <c r="B27" s="5" t="n">
        <v>3001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ttorney’s fees</t>
        </is>
      </c>
      <c r="B28" s="6" t="n">
        <v>20009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r. Wood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ended employment agreement per year</t>
        </is>
      </c>
      <c r="B31" s="4" t="inlineStr">
        <is>
          <t xml:space="preserve"> </t>
        </is>
      </c>
      <c r="C31" s="4" t="inlineStr">
        <is>
          <t xml:space="preserve"> </t>
        </is>
      </c>
      <c r="D31" s="4" t="inlineStr">
        <is>
          <t xml:space="preserve"> </t>
        </is>
      </c>
      <c r="E31" s="5" t="n">
        <v>245000</v>
      </c>
      <c r="F31" s="4" t="inlineStr">
        <is>
          <t xml:space="preserve"> </t>
        </is>
      </c>
      <c r="G31" s="4" t="inlineStr">
        <is>
          <t xml:space="preserve"> </t>
        </is>
      </c>
      <c r="H31" s="4" t="inlineStr">
        <is>
          <t xml:space="preserve"> </t>
        </is>
      </c>
      <c r="I31" s="4" t="inlineStr">
        <is>
          <t xml:space="preserve"> </t>
        </is>
      </c>
    </row>
    <row r="32">
      <c r="A32" s="4" t="inlineStr">
        <is>
          <t>Salary reduction</t>
        </is>
      </c>
      <c r="B32" s="4" t="inlineStr">
        <is>
          <t xml:space="preserve"> </t>
        </is>
      </c>
      <c r="C32" s="4" t="inlineStr">
        <is>
          <t xml:space="preserve"> </t>
        </is>
      </c>
      <c r="D32" s="4" t="inlineStr">
        <is>
          <t xml:space="preserve"> </t>
        </is>
      </c>
      <c r="E32" s="5" t="n">
        <v>20416</v>
      </c>
      <c r="F32" s="4" t="inlineStr">
        <is>
          <t xml:space="preserve"> </t>
        </is>
      </c>
      <c r="G32" s="4" t="inlineStr">
        <is>
          <t xml:space="preserve"> </t>
        </is>
      </c>
      <c r="H32" s="4" t="inlineStr">
        <is>
          <t xml:space="preserve"> </t>
        </is>
      </c>
      <c r="I32" s="4" t="inlineStr">
        <is>
          <t xml:space="preserve"> </t>
        </is>
      </c>
    </row>
    <row r="33">
      <c r="A33" s="4" t="inlineStr">
        <is>
          <t>Dr. Rothbar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ended employment agreement per year</t>
        </is>
      </c>
      <c r="B35" s="4" t="inlineStr">
        <is>
          <t xml:space="preserve"> </t>
        </is>
      </c>
      <c r="C35" s="4" t="inlineStr">
        <is>
          <t xml:space="preserve"> </t>
        </is>
      </c>
      <c r="D35" s="4" t="inlineStr">
        <is>
          <t xml:space="preserve"> </t>
        </is>
      </c>
      <c r="E35" s="5" t="n">
        <v>100000</v>
      </c>
      <c r="F35" s="4" t="inlineStr">
        <is>
          <t xml:space="preserve"> </t>
        </is>
      </c>
      <c r="G35" s="4" t="inlineStr">
        <is>
          <t xml:space="preserve"> </t>
        </is>
      </c>
      <c r="H35" s="4" t="inlineStr">
        <is>
          <t xml:space="preserve"> </t>
        </is>
      </c>
      <c r="I35" s="4" t="inlineStr">
        <is>
          <t xml:space="preserve"> </t>
        </is>
      </c>
    </row>
    <row r="36">
      <c r="A36" s="4" t="inlineStr">
        <is>
          <t>Salary reduction</t>
        </is>
      </c>
      <c r="B36" s="4" t="inlineStr">
        <is>
          <t xml:space="preserve"> </t>
        </is>
      </c>
      <c r="C36" s="4" t="inlineStr">
        <is>
          <t xml:space="preserve"> </t>
        </is>
      </c>
      <c r="D36" s="4" t="inlineStr">
        <is>
          <t xml:space="preserve"> </t>
        </is>
      </c>
      <c r="E36" s="6" t="n">
        <v>8333</v>
      </c>
      <c r="F36" s="4" t="inlineStr">
        <is>
          <t xml:space="preserve"> </t>
        </is>
      </c>
      <c r="G36" s="4" t="inlineStr">
        <is>
          <t xml:space="preserve"> </t>
        </is>
      </c>
      <c r="H36" s="4" t="inlineStr">
        <is>
          <t xml:space="preserve"> </t>
        </is>
      </c>
      <c r="I36" s="4" t="inlineStr">
        <is>
          <t xml:space="preserve"> </t>
        </is>
      </c>
    </row>
    <row r="37">
      <c r="A37" s="4" t="inlineStr">
        <is>
          <t>Dr. Steinm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ended employment agreement percent</t>
        </is>
      </c>
      <c r="B39" s="4" t="inlineStr">
        <is>
          <t xml:space="preserve"> </t>
        </is>
      </c>
      <c r="C39" s="4" t="inlineStr">
        <is>
          <t xml:space="preserve"> </t>
        </is>
      </c>
      <c r="D39" s="4" t="inlineStr">
        <is>
          <t xml:space="preserve"> </t>
        </is>
      </c>
      <c r="E39" s="12" t="n">
        <v>1</v>
      </c>
      <c r="F39" s="12" t="n">
        <v>1</v>
      </c>
      <c r="G39" s="4" t="inlineStr">
        <is>
          <t xml:space="preserve"> </t>
        </is>
      </c>
      <c r="H39" s="4" t="inlineStr">
        <is>
          <t xml:space="preserve"> </t>
        </is>
      </c>
      <c r="I39" s="4" t="inlineStr">
        <is>
          <t xml:space="preserve"> </t>
        </is>
      </c>
    </row>
    <row r="40">
      <c r="A40" s="4" t="inlineStr">
        <is>
          <t>Salary reduction</t>
        </is>
      </c>
      <c r="B40" s="4" t="inlineStr">
        <is>
          <t xml:space="preserve"> </t>
        </is>
      </c>
      <c r="C40" s="4" t="inlineStr">
        <is>
          <t xml:space="preserve"> </t>
        </is>
      </c>
      <c r="D40" s="4" t="inlineStr">
        <is>
          <t xml:space="preserve"> </t>
        </is>
      </c>
      <c r="E40" s="6" t="n">
        <v>225000</v>
      </c>
      <c r="F40" s="4" t="inlineStr">
        <is>
          <t xml:space="preserve"> </t>
        </is>
      </c>
      <c r="G40" s="4" t="inlineStr">
        <is>
          <t xml:space="preserve"> </t>
        </is>
      </c>
      <c r="H40" s="4" t="inlineStr">
        <is>
          <t xml:space="preserve"> </t>
        </is>
      </c>
      <c r="I40" s="4" t="inlineStr">
        <is>
          <t xml:space="preserve"> </t>
        </is>
      </c>
    </row>
    <row r="41">
      <c r="A41" s="4" t="inlineStr">
        <is>
          <t>Sir Feldman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ary reduction | £</t>
        </is>
      </c>
      <c r="B43" s="4" t="inlineStr">
        <is>
          <t xml:space="preserve"> </t>
        </is>
      </c>
      <c r="C43" s="4" t="inlineStr">
        <is>
          <t xml:space="preserve"> </t>
        </is>
      </c>
      <c r="D43" s="4" t="inlineStr">
        <is>
          <t xml:space="preserve"> </t>
        </is>
      </c>
      <c r="E43" s="4" t="inlineStr">
        <is>
          <t xml:space="preserve"> </t>
        </is>
      </c>
      <c r="F43" s="13" t="n">
        <v>170000</v>
      </c>
      <c r="G43" s="4" t="inlineStr">
        <is>
          <t xml:space="preserve"> </t>
        </is>
      </c>
      <c r="H43" s="4" t="inlineStr">
        <is>
          <t xml:space="preserve"> </t>
        </is>
      </c>
      <c r="I43" s="4" t="inlineStr">
        <is>
          <t xml:space="preserve"> </t>
        </is>
      </c>
    </row>
    <row r="44">
      <c r="A44" s="4" t="inlineStr">
        <is>
          <t>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nnual retainer fee</t>
        </is>
      </c>
      <c r="B46" s="4" t="inlineStr">
        <is>
          <t xml:space="preserve"> </t>
        </is>
      </c>
      <c r="C46" s="4" t="inlineStr">
        <is>
          <t xml:space="preserve"> </t>
        </is>
      </c>
      <c r="D46" s="5" t="n">
        <v>4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hairman of the Strategic and Alternatives Committ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nnual retainer fee</t>
        </is>
      </c>
      <c r="B49" s="4" t="inlineStr">
        <is>
          <t xml:space="preserve"> </t>
        </is>
      </c>
      <c r="C49" s="4" t="inlineStr">
        <is>
          <t xml:space="preserve"> </t>
        </is>
      </c>
      <c r="D49" s="5" t="n">
        <v>1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ead Direc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nnual retainer fee</t>
        </is>
      </c>
      <c r="B52" s="4" t="inlineStr">
        <is>
          <t xml:space="preserve"> </t>
        </is>
      </c>
      <c r="C52" s="4" t="inlineStr">
        <is>
          <t xml:space="preserve"> </t>
        </is>
      </c>
      <c r="D52" s="5" t="n">
        <v>15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hairman of the Audit Committ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nnual retainer fee</t>
        </is>
      </c>
      <c r="B55" s="4" t="inlineStr">
        <is>
          <t xml:space="preserve"> </t>
        </is>
      </c>
      <c r="C55" s="4" t="inlineStr">
        <is>
          <t xml:space="preserve"> </t>
        </is>
      </c>
      <c r="D55" s="5" t="n">
        <v>1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hairman of the Compensation Committ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nnual retainer fee</t>
        </is>
      </c>
      <c r="B58" s="4" t="inlineStr">
        <is>
          <t xml:space="preserve"> </t>
        </is>
      </c>
      <c r="C58" s="4" t="inlineStr">
        <is>
          <t xml:space="preserve"> </t>
        </is>
      </c>
      <c r="D58" s="5" t="n">
        <v>1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r. Jord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itial fee payment</t>
        </is>
      </c>
      <c r="B61" s="4" t="inlineStr">
        <is>
          <t xml:space="preserve"> </t>
        </is>
      </c>
      <c r="C61" s="4" t="inlineStr">
        <is>
          <t xml:space="preserve"> </t>
        </is>
      </c>
      <c r="D61" s="6" t="n">
        <v>7500</v>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3">
    <mergeCell ref="A1:A2"/>
    <mergeCell ref="E1:F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 width="25" customWidth="1" min="6" max="6"/>
    <col width="14" customWidth="1" min="7" max="7"/>
    <col width="14" customWidth="1" min="8" max="8"/>
    <col width="2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Deficit) Equity (Details) - USD ($)</t>
        </is>
      </c>
      <c r="I1" s="2" t="inlineStr">
        <is>
          <t>3 Months Ended</t>
        </is>
      </c>
    </row>
    <row r="2">
      <c r="B2" s="2" t="inlineStr">
        <is>
          <t>May 13, 2024</t>
        </is>
      </c>
      <c r="C2" s="2" t="inlineStr">
        <is>
          <t>Mar. 31, 2024</t>
        </is>
      </c>
      <c r="D2" s="2" t="inlineStr">
        <is>
          <t>Nov. 28, 2023</t>
        </is>
      </c>
      <c r="E2" s="2" t="inlineStr">
        <is>
          <t>Sep. 07, 2023</t>
        </is>
      </c>
      <c r="F2" s="2" t="inlineStr">
        <is>
          <t>Aug. 31, 2023</t>
        </is>
      </c>
      <c r="G2" s="2" t="inlineStr">
        <is>
          <t>Aug. 09, 2023</t>
        </is>
      </c>
      <c r="H2" s="2" t="inlineStr">
        <is>
          <t>Mar. 31, 2023</t>
        </is>
      </c>
      <c r="I2" s="2" t="inlineStr">
        <is>
          <t>Mar. 31, 2024</t>
        </is>
      </c>
      <c r="J2" s="2" t="inlineStr">
        <is>
          <t>Feb. 28, 2024</t>
        </is>
      </c>
      <c r="K2" s="2" t="inlineStr">
        <is>
          <t>Feb. 16, 2024</t>
        </is>
      </c>
      <c r="L2" s="2" t="inlineStr">
        <is>
          <t>Dec. 31, 2023</t>
        </is>
      </c>
      <c r="M2" s="2" t="inlineStr">
        <is>
          <t>Apr. 30, 2023</t>
        </is>
      </c>
      <c r="N2" s="2" t="inlineStr">
        <is>
          <t>Dec. 31, 2022</t>
        </is>
      </c>
      <c r="O2" s="2" t="inlineStr">
        <is>
          <t>Jul. 31, 2022</t>
        </is>
      </c>
    </row>
    <row r="3">
      <c r="A3" s="3" t="inlineStr">
        <is>
          <t>Stockholders’ (Defici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3510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unded warrants</t>
        </is>
      </c>
      <c r="B5" s="4" t="inlineStr">
        <is>
          <t xml:space="preserve"> </t>
        </is>
      </c>
      <c r="C5" s="4" t="inlineStr">
        <is>
          <t xml:space="preserve"> </t>
        </is>
      </c>
      <c r="D5" s="5" t="n">
        <v>2572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warrants to purchase</t>
        </is>
      </c>
      <c r="B6" s="4" t="inlineStr">
        <is>
          <t xml:space="preserve"> </t>
        </is>
      </c>
      <c r="C6" s="4" t="inlineStr">
        <is>
          <t xml:space="preserve"> </t>
        </is>
      </c>
      <c r="D6" s="5" t="n">
        <v>477058</v>
      </c>
      <c r="E6" s="4" t="inlineStr">
        <is>
          <t xml:space="preserve"> </t>
        </is>
      </c>
      <c r="F6" s="5" t="n">
        <v>24291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urchas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12.3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proceeds (in Dollars)</t>
        </is>
      </c>
      <c r="B8" s="4" t="inlineStr">
        <is>
          <t xml:space="preserve"> </t>
        </is>
      </c>
      <c r="C8" s="4" t="inlineStr">
        <is>
          <t xml:space="preserve"> </t>
        </is>
      </c>
      <c r="D8" s="4" t="inlineStr">
        <is>
          <t xml:space="preserve"> </t>
        </is>
      </c>
      <c r="E8" s="4" t="inlineStr">
        <is>
          <t xml:space="preserve"> </t>
        </is>
      </c>
      <c r="F8" s="4" t="inlineStr">
        <is>
          <t xml:space="preserve"> </t>
        </is>
      </c>
      <c r="G8" s="6" t="n">
        <v>27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ditional paid in capital (in Dollars)</t>
        </is>
      </c>
      <c r="B9" s="4" t="inlineStr">
        <is>
          <t xml:space="preserve"> </t>
        </is>
      </c>
      <c r="C9" s="6" t="n">
        <v>130353728</v>
      </c>
      <c r="D9" s="4" t="inlineStr">
        <is>
          <t xml:space="preserve"> </t>
        </is>
      </c>
      <c r="E9" s="4" t="inlineStr">
        <is>
          <t xml:space="preserve"> </t>
        </is>
      </c>
      <c r="F9" s="4" t="inlineStr">
        <is>
          <t xml:space="preserve"> </t>
        </is>
      </c>
      <c r="G9" s="6" t="n">
        <v>300000</v>
      </c>
      <c r="H9" s="4" t="inlineStr">
        <is>
          <t xml:space="preserve"> </t>
        </is>
      </c>
      <c r="I9" s="6" t="n">
        <v>130353728</v>
      </c>
      <c r="J9" s="4" t="inlineStr">
        <is>
          <t xml:space="preserve"> </t>
        </is>
      </c>
      <c r="K9" s="4" t="inlineStr">
        <is>
          <t xml:space="preserve"> </t>
        </is>
      </c>
      <c r="L9" s="6" t="n">
        <v>130117209</v>
      </c>
      <c r="M9" s="4" t="inlineStr">
        <is>
          <t xml:space="preserve"> </t>
        </is>
      </c>
      <c r="N9" s="4" t="inlineStr">
        <is>
          <t xml:space="preserve"> </t>
        </is>
      </c>
      <c r="O9" s="4" t="inlineStr">
        <is>
          <t xml:space="preserve"> </t>
        </is>
      </c>
    </row>
    <row r="10">
      <c r="A10" s="4" t="inlineStr">
        <is>
          <t>Purchaser agreed to pay (in Dollars)</t>
        </is>
      </c>
      <c r="B10" s="4" t="inlineStr">
        <is>
          <t xml:space="preserve"> </t>
        </is>
      </c>
      <c r="C10" s="4" t="inlineStr">
        <is>
          <t xml:space="preserve"> </t>
        </is>
      </c>
      <c r="D10" s="6" t="n">
        <v>83076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exercise price (in Dollars per share)</t>
        </is>
      </c>
      <c r="B11" s="4" t="inlineStr">
        <is>
          <t xml:space="preserve"> </t>
        </is>
      </c>
      <c r="C11" s="4" t="inlineStr">
        <is>
          <t xml:space="preserve"> </t>
        </is>
      </c>
      <c r="D11" s="8" t="n">
        <v>3.2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vidend rate</t>
        </is>
      </c>
      <c r="B12" s="4" t="inlineStr">
        <is>
          <t xml:space="preserve"> </t>
        </is>
      </c>
      <c r="C12" s="4" t="inlineStr">
        <is>
          <t xml:space="preserve"> </t>
        </is>
      </c>
      <c r="D12" s="4" t="inlineStr">
        <is>
          <t xml:space="preserve"> </t>
        </is>
      </c>
      <c r="E12" s="4" t="inlineStr">
        <is>
          <t xml:space="preserve"> </t>
        </is>
      </c>
      <c r="F12" s="12"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of warrants issued</t>
        </is>
      </c>
      <c r="B13" s="4" t="inlineStr">
        <is>
          <t xml:space="preserve"> </t>
        </is>
      </c>
      <c r="C13" s="5" t="n">
        <v>852772</v>
      </c>
      <c r="D13" s="4" t="inlineStr">
        <is>
          <t xml:space="preserve"> </t>
        </is>
      </c>
      <c r="E13" s="4" t="inlineStr">
        <is>
          <t xml:space="preserve"> </t>
        </is>
      </c>
      <c r="F13" s="4" t="inlineStr">
        <is>
          <t xml:space="preserve"> </t>
        </is>
      </c>
      <c r="G13" s="4" t="inlineStr">
        <is>
          <t xml:space="preserve"> </t>
        </is>
      </c>
      <c r="H13" s="4" t="inlineStr">
        <is>
          <t xml:space="preserve"> </t>
        </is>
      </c>
      <c r="I13" s="5" t="n">
        <v>852772</v>
      </c>
      <c r="J13" s="4" t="inlineStr">
        <is>
          <t xml:space="preserve"> </t>
        </is>
      </c>
      <c r="K13" s="4" t="inlineStr">
        <is>
          <t xml:space="preserve"> </t>
        </is>
      </c>
      <c r="L13" s="5" t="n">
        <v>534719</v>
      </c>
      <c r="M13" s="4" t="inlineStr">
        <is>
          <t xml:space="preserve"> </t>
        </is>
      </c>
      <c r="N13" s="4" t="inlineStr">
        <is>
          <t xml:space="preserve"> </t>
        </is>
      </c>
      <c r="O13" s="4" t="inlineStr">
        <is>
          <t xml:space="preserve"> </t>
        </is>
      </c>
    </row>
    <row r="14">
      <c r="A14" s="4" t="inlineStr">
        <is>
          <t>Offering were exercised (in Dollars)</t>
        </is>
      </c>
      <c r="B14" s="4" t="inlineStr">
        <is>
          <t xml:space="preserve"> </t>
        </is>
      </c>
      <c r="C14" s="4" t="inlineStr">
        <is>
          <t xml:space="preserve"> </t>
        </is>
      </c>
      <c r="D14" s="4" t="inlineStr">
        <is>
          <t xml:space="preserve"> </t>
        </is>
      </c>
      <c r="E14" s="4" t="inlineStr">
        <is>
          <t xml:space="preserve"> </t>
        </is>
      </c>
      <c r="F14" s="6" t="n">
        <v>48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pensation expens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3606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eneral and administrative expense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70703</v>
      </c>
      <c r="I16" s="5" t="n">
        <v>23411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search and development expense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5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mortization of the Restricted Stock Share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504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eighted average remaining vesting period</t>
        </is>
      </c>
      <c r="B19" s="4" t="inlineStr">
        <is>
          <t xml:space="preserve"> </t>
        </is>
      </c>
      <c r="C19" s="4" t="inlineStr">
        <is>
          <t>1 year 7 months 6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ugust 2023 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tockholders’ (Deficit)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5" t="n">
        <v>20781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ugust 2023 Common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tockholders’ (Deficit)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warrants to purchase</t>
        </is>
      </c>
      <c r="B25" s="4" t="inlineStr">
        <is>
          <t xml:space="preserve"> </t>
        </is>
      </c>
      <c r="C25" s="4" t="inlineStr">
        <is>
          <t xml:space="preserve"> </t>
        </is>
      </c>
      <c r="D25" s="4" t="inlineStr">
        <is>
          <t xml:space="preserve"> </t>
        </is>
      </c>
      <c r="E25" s="4" t="inlineStr">
        <is>
          <t xml:space="preserve"> </t>
        </is>
      </c>
      <c r="F25" s="4" t="inlineStr">
        <is>
          <t xml:space="preserve"> </t>
        </is>
      </c>
      <c r="G25" s="5" t="n">
        <v>24291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tockholders’ (Deficit)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ggregrate gross proceeds (in Dollars)</t>
        </is>
      </c>
      <c r="B28" s="4" t="inlineStr">
        <is>
          <t xml:space="preserve"> </t>
        </is>
      </c>
      <c r="C28" s="4" t="inlineStr">
        <is>
          <t xml:space="preserve"> </t>
        </is>
      </c>
      <c r="D28" s="4" t="inlineStr">
        <is>
          <t xml:space="preserve"> </t>
        </is>
      </c>
      <c r="E28" s="4" t="inlineStr">
        <is>
          <t xml:space="preserve"> </t>
        </is>
      </c>
      <c r="F28" s="4" t="inlineStr">
        <is>
          <t xml:space="preserve"> </t>
        </is>
      </c>
      <c r="G28" s="6" t="n">
        <v>299960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lack Scholes Option Mode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tockholders’ (Deficit)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 price (in Dollars per share)</t>
        </is>
      </c>
      <c r="B31" s="4" t="inlineStr">
        <is>
          <t xml:space="preserve"> </t>
        </is>
      </c>
      <c r="C31" s="4" t="inlineStr">
        <is>
          <t xml:space="preserve"> </t>
        </is>
      </c>
      <c r="D31" s="4" t="inlineStr">
        <is>
          <t xml:space="preserve"> </t>
        </is>
      </c>
      <c r="E31" s="4" t="inlineStr">
        <is>
          <t xml:space="preserve"> </t>
        </is>
      </c>
      <c r="F31" s="8" t="n">
        <v>6.4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8" t="n">
        <v>12.3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15.77</v>
      </c>
      <c r="N32" s="8" t="n">
        <v>15.77</v>
      </c>
      <c r="O32" s="4" t="inlineStr">
        <is>
          <t xml:space="preserve"> </t>
        </is>
      </c>
    </row>
    <row r="33">
      <c r="A33" s="4" t="inlineStr">
        <is>
          <t>Expected term</t>
        </is>
      </c>
      <c r="B33" s="4" t="inlineStr">
        <is>
          <t xml:space="preserve"> </t>
        </is>
      </c>
      <c r="C33" s="4" t="inlineStr">
        <is>
          <t xml:space="preserve"> </t>
        </is>
      </c>
      <c r="D33" s="4" t="inlineStr">
        <is>
          <t xml:space="preserve"> </t>
        </is>
      </c>
      <c r="E33" s="4" t="inlineStr">
        <is>
          <t xml:space="preserve"> </t>
        </is>
      </c>
      <c r="F33" s="4" t="inlineStr">
        <is>
          <t>5 years 2 months 19 day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olatility rate</t>
        </is>
      </c>
      <c r="B34" s="4" t="inlineStr">
        <is>
          <t xml:space="preserve"> </t>
        </is>
      </c>
      <c r="C34" s="4" t="inlineStr">
        <is>
          <t xml:space="preserve"> </t>
        </is>
      </c>
      <c r="D34" s="4" t="inlineStr">
        <is>
          <t xml:space="preserve"> </t>
        </is>
      </c>
      <c r="E34" s="4" t="inlineStr">
        <is>
          <t xml:space="preserve"> </t>
        </is>
      </c>
      <c r="F34" s="12" t="n">
        <v>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scount rate</t>
        </is>
      </c>
      <c r="B35" s="4" t="inlineStr">
        <is>
          <t xml:space="preserve"> </t>
        </is>
      </c>
      <c r="C35" s="4" t="inlineStr">
        <is>
          <t xml:space="preserve"> </t>
        </is>
      </c>
      <c r="D35" s="4" t="inlineStr">
        <is>
          <t xml:space="preserve"> </t>
        </is>
      </c>
      <c r="E35" s="4" t="inlineStr">
        <is>
          <t xml:space="preserve"> </t>
        </is>
      </c>
      <c r="F35" s="14" t="n">
        <v>0.042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ggregate difference (in Dollars)</t>
        </is>
      </c>
      <c r="B36" s="4" t="inlineStr">
        <is>
          <t xml:space="preserve"> </t>
        </is>
      </c>
      <c r="C36" s="6" t="n">
        <v>3100000</v>
      </c>
      <c r="D36" s="4" t="inlineStr">
        <is>
          <t xml:space="preserve"> </t>
        </is>
      </c>
      <c r="E36" s="4" t="inlineStr">
        <is>
          <t xml:space="preserve"> </t>
        </is>
      </c>
      <c r="F36" s="4" t="inlineStr">
        <is>
          <t xml:space="preserve"> </t>
        </is>
      </c>
      <c r="G36" s="4" t="inlineStr">
        <is>
          <t xml:space="preserve"> </t>
        </is>
      </c>
      <c r="H36" s="4" t="inlineStr">
        <is>
          <t xml:space="preserve"> </t>
        </is>
      </c>
      <c r="I36" s="6" t="n">
        <v>31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tockholders’ (Deficit)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5742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ockholders’ (Deficit)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of common stock</t>
        </is>
      </c>
      <c r="B42" s="4" t="inlineStr">
        <is>
          <t xml:space="preserve"> </t>
        </is>
      </c>
      <c r="C42" s="5" t="n">
        <v>24736</v>
      </c>
      <c r="D42" s="4" t="inlineStr">
        <is>
          <t xml:space="preserve"> </t>
        </is>
      </c>
      <c r="E42" s="4" t="inlineStr">
        <is>
          <t xml:space="preserve"> </t>
        </is>
      </c>
      <c r="F42" s="4" t="inlineStr">
        <is>
          <t xml:space="preserve"> </t>
        </is>
      </c>
      <c r="G42" s="4" t="inlineStr">
        <is>
          <t xml:space="preserve"> </t>
        </is>
      </c>
      <c r="H42" s="4" t="inlineStr">
        <is>
          <t xml:space="preserve"> </t>
        </is>
      </c>
      <c r="I42" s="5" t="n">
        <v>24736</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tockholders’ (Deficit)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of common stock</t>
        </is>
      </c>
      <c r="B45" s="4" t="inlineStr">
        <is>
          <t xml:space="preserve"> </t>
        </is>
      </c>
      <c r="C45" s="5" t="n">
        <v>223679</v>
      </c>
      <c r="D45" s="4" t="inlineStr">
        <is>
          <t xml:space="preserve"> </t>
        </is>
      </c>
      <c r="E45" s="4" t="inlineStr">
        <is>
          <t xml:space="preserve"> </t>
        </is>
      </c>
      <c r="F45" s="4" t="inlineStr">
        <is>
          <t xml:space="preserve"> </t>
        </is>
      </c>
      <c r="G45" s="4" t="inlineStr">
        <is>
          <t xml:space="preserve"> </t>
        </is>
      </c>
      <c r="H45" s="4" t="inlineStr">
        <is>
          <t xml:space="preserve"> </t>
        </is>
      </c>
      <c r="I45" s="5" t="n">
        <v>223679</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mendment to the August 2023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ockholders’ (Deficit)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s exercise price (in Dollars per share)</t>
        </is>
      </c>
      <c r="B48" s="4" t="inlineStr">
        <is>
          <t xml:space="preserve"> </t>
        </is>
      </c>
      <c r="C48" s="4" t="inlineStr">
        <is>
          <t xml:space="preserve"> </t>
        </is>
      </c>
      <c r="D48" s="7" t="n">
        <v>0.001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mendment to the August 2023 Offering [Member] | Warrants to Purchase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tockholders’ (Deficit)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s exercise price (in Dollars per share)</t>
        </is>
      </c>
      <c r="B51" s="4" t="inlineStr">
        <is>
          <t xml:space="preserve"> </t>
        </is>
      </c>
      <c r="C51" s="4" t="inlineStr">
        <is>
          <t xml:space="preserve"> </t>
        </is>
      </c>
      <c r="D51" s="4" t="inlineStr">
        <is>
          <t xml:space="preserve"> </t>
        </is>
      </c>
      <c r="E51" s="4" t="inlineStr">
        <is>
          <t xml:space="preserve"> </t>
        </is>
      </c>
      <c r="F51" s="8" t="n">
        <v>3.2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mendment to the August 2023 Offering [Member] | Black Scholes Option Mode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tockholders’ (Deficit)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xercise price (in Dollars per share)</t>
        </is>
      </c>
      <c r="B54" s="4" t="inlineStr">
        <is>
          <t xml:space="preserve"> </t>
        </is>
      </c>
      <c r="C54" s="4" t="inlineStr">
        <is>
          <t xml:space="preserve"> </t>
        </is>
      </c>
      <c r="D54" s="4" t="inlineStr">
        <is>
          <t xml:space="preserve"> </t>
        </is>
      </c>
      <c r="E54" s="4" t="inlineStr">
        <is>
          <t xml:space="preserve"> </t>
        </is>
      </c>
      <c r="F54" s="10" t="n">
        <v>3.2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pected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5 years 2 months 19 day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iscoun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4" t="n">
        <v>0.042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lass K Special Voting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tockholders’ (Deficit)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4</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lass K Special Voting Shares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tockholders’ (Deficit)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4</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asdaq Capital Marke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tockholders’ (Deficit)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holders’ equity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5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irect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tockholders’ (Deficit)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ranted options for purchase of shares</t>
        </is>
      </c>
      <c r="B68" s="5" t="n">
        <v>2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tockholders’ (Deficit)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0.0001</v>
      </c>
      <c r="L71" s="4" t="inlineStr">
        <is>
          <t xml:space="preserve"> </t>
        </is>
      </c>
      <c r="M71" s="4" t="inlineStr">
        <is>
          <t xml:space="preserve"> </t>
        </is>
      </c>
      <c r="N71" s="4" t="inlineStr">
        <is>
          <t xml:space="preserve"> </t>
        </is>
      </c>
      <c r="O71" s="4" t="inlineStr">
        <is>
          <t xml:space="preserve"> </t>
        </is>
      </c>
    </row>
    <row r="72">
      <c r="A72" s="4" t="inlineStr">
        <is>
          <t>Shares of common stock</t>
        </is>
      </c>
      <c r="B72" s="4" t="inlineStr">
        <is>
          <t xml:space="preserve"> </t>
        </is>
      </c>
      <c r="C72" s="5" t="n">
        <v>734262</v>
      </c>
      <c r="D72" s="4" t="inlineStr">
        <is>
          <t xml:space="preserve"> </t>
        </is>
      </c>
      <c r="E72" s="5" t="n">
        <v>1</v>
      </c>
      <c r="F72" s="4" t="inlineStr">
        <is>
          <t xml:space="preserve"> </t>
        </is>
      </c>
      <c r="G72" s="4" t="inlineStr">
        <is>
          <t xml:space="preserve"> </t>
        </is>
      </c>
      <c r="H72" s="4" t="inlineStr">
        <is>
          <t xml:space="preserve"> </t>
        </is>
      </c>
      <c r="I72" s="5" t="n">
        <v>734262</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warrants to purch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6138</v>
      </c>
    </row>
    <row r="74">
      <c r="A74" s="4" t="inlineStr">
        <is>
          <t>Research and development expenses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86718</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Member] | Black Scholes Option Mode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tockholders’ (Deficit)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 price (in Dollars per share)</t>
        </is>
      </c>
      <c r="B77" s="4" t="inlineStr">
        <is>
          <t xml:space="preserve"> </t>
        </is>
      </c>
      <c r="C77" s="4" t="inlineStr">
        <is>
          <t xml:space="preserve"> </t>
        </is>
      </c>
      <c r="D77" s="4" t="inlineStr">
        <is>
          <t xml:space="preserve"> </t>
        </is>
      </c>
      <c r="E77" s="4" t="inlineStr">
        <is>
          <t xml:space="preserve"> </t>
        </is>
      </c>
      <c r="F77" s="8" t="n">
        <v>6.4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ercise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8" t="n">
        <v>15.77</v>
      </c>
    </row>
    <row r="79">
      <c r="A79" s="4" t="inlineStr">
        <is>
          <t>Volatility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2" t="n">
        <v>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ividend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2" t="n">
        <v>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Stock [Member] | Amendment to the August 2023 Offer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tockholders’ (Deficit)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Exercise of warrants issued</t>
        </is>
      </c>
      <c r="B83" s="4" t="inlineStr">
        <is>
          <t xml:space="preserve"> </t>
        </is>
      </c>
      <c r="C83" s="5" t="n">
        <v>257205</v>
      </c>
      <c r="D83" s="4" t="inlineStr">
        <is>
          <t xml:space="preserve"> </t>
        </is>
      </c>
      <c r="E83" s="4" t="inlineStr">
        <is>
          <t xml:space="preserve"> </t>
        </is>
      </c>
      <c r="F83" s="4" t="inlineStr">
        <is>
          <t xml:space="preserve"> </t>
        </is>
      </c>
      <c r="G83" s="4" t="inlineStr">
        <is>
          <t xml:space="preserve"> </t>
        </is>
      </c>
      <c r="H83" s="4" t="inlineStr">
        <is>
          <t xml:space="preserve"> </t>
        </is>
      </c>
      <c r="I83" s="5" t="n">
        <v>257205</v>
      </c>
      <c r="J83" s="5" t="n">
        <v>257205</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Restrict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tockholders’ (Deficit)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ggregate issuance date fair value (in Dollars)</t>
        </is>
      </c>
      <c r="B86" s="4" t="inlineStr">
        <is>
          <t xml:space="preserve"> </t>
        </is>
      </c>
      <c r="C86" s="4" t="inlineStr">
        <is>
          <t xml:space="preserve"> </t>
        </is>
      </c>
      <c r="D86" s="4" t="inlineStr">
        <is>
          <t xml:space="preserve"> </t>
        </is>
      </c>
      <c r="E86" s="6" t="n">
        <v>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tockholders’ (Deficit)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hares of common stock</t>
        </is>
      </c>
      <c r="B89" s="4" t="inlineStr">
        <is>
          <t xml:space="preserve"> </t>
        </is>
      </c>
      <c r="C89" s="4" t="inlineStr">
        <is>
          <t xml:space="preserve"> </t>
        </is>
      </c>
      <c r="D89" s="4" t="inlineStr">
        <is>
          <t xml:space="preserve"> </t>
        </is>
      </c>
      <c r="E89" s="4" t="inlineStr">
        <is>
          <t xml:space="preserve"> </t>
        </is>
      </c>
      <c r="F89" s="5" t="n">
        <v>477058</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82668</v>
      </c>
      <c r="N89" s="5" t="n">
        <v>135339</v>
      </c>
      <c r="O8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Deficit) Equity (Details) - Schedule of Option Activity - USD ($)</t>
        </is>
      </c>
      <c r="C1" s="2" t="inlineStr">
        <is>
          <t>3 Months Ended</t>
        </is>
      </c>
    </row>
    <row r="2">
      <c r="B2" s="2" t="inlineStr">
        <is>
          <t>Dec. 31, 2023</t>
        </is>
      </c>
      <c r="C2" s="2" t="inlineStr">
        <is>
          <t>Mar. 31, 2024</t>
        </is>
      </c>
    </row>
    <row r="3">
      <c r="A3" s="3" t="inlineStr">
        <is>
          <t>Schedule of Option Activity [Abstract]</t>
        </is>
      </c>
      <c r="B3" s="4" t="inlineStr">
        <is>
          <t xml:space="preserve"> </t>
        </is>
      </c>
      <c r="C3" s="4" t="inlineStr">
        <is>
          <t xml:space="preserve"> </t>
        </is>
      </c>
    </row>
    <row r="4">
      <c r="A4" s="4" t="inlineStr">
        <is>
          <t>Number of Options, Outstanding balance</t>
        </is>
      </c>
      <c r="B4" s="5" t="n">
        <v>17788</v>
      </c>
      <c r="C4" s="5" t="n">
        <v>12954</v>
      </c>
    </row>
    <row r="5">
      <c r="A5" s="4" t="inlineStr">
        <is>
          <t>Weighted Average Exercise Price, Outstanding balance</t>
        </is>
      </c>
      <c r="B5" s="8" t="n">
        <v>633.95</v>
      </c>
      <c r="C5" s="6" t="n">
        <v>68953</v>
      </c>
    </row>
    <row r="6">
      <c r="A6" s="4" t="inlineStr">
        <is>
          <t>Weighted Average Remaining Term (in Years), Outstanding balance</t>
        </is>
      </c>
      <c r="B6" s="4" t="inlineStr">
        <is>
          <t>9 years</t>
        </is>
      </c>
      <c r="C6" s="4" t="inlineStr">
        <is>
          <t>8 years 4 months 24 days</t>
        </is>
      </c>
    </row>
    <row r="7">
      <c r="A7" s="4" t="inlineStr">
        <is>
          <t>Intrinsic Value, Outstanding balance</t>
        </is>
      </c>
      <c r="B7" s="4" t="inlineStr">
        <is>
          <t xml:space="preserve"> </t>
        </is>
      </c>
      <c r="C7" s="4" t="inlineStr">
        <is>
          <t xml:space="preserve"> </t>
        </is>
      </c>
    </row>
    <row r="8">
      <c r="A8" s="4" t="inlineStr">
        <is>
          <t>Number of Options, Exercisable</t>
        </is>
      </c>
      <c r="B8" s="4" t="inlineStr">
        <is>
          <t xml:space="preserve"> </t>
        </is>
      </c>
      <c r="C8" s="5" t="n">
        <v>9411</v>
      </c>
    </row>
    <row r="9">
      <c r="A9" s="4" t="inlineStr">
        <is>
          <t>Weighted Average Exercise Price, Exercisable</t>
        </is>
      </c>
      <c r="B9" s="4" t="inlineStr">
        <is>
          <t xml:space="preserve"> </t>
        </is>
      </c>
      <c r="C9" s="8" t="n">
        <v>908.25</v>
      </c>
    </row>
    <row r="10">
      <c r="A10" s="4" t="inlineStr">
        <is>
          <t>Weighted Average Remaining Term (in Years), Exercisable</t>
        </is>
      </c>
      <c r="B10" s="4" t="inlineStr">
        <is>
          <t xml:space="preserve"> </t>
        </is>
      </c>
      <c r="C10" s="4" t="inlineStr">
        <is>
          <t>8 years 1 month 6 days</t>
        </is>
      </c>
    </row>
    <row r="11">
      <c r="A11" s="4" t="inlineStr">
        <is>
          <t>Intrinsic Value, Exercisable</t>
        </is>
      </c>
      <c r="B11" s="4" t="inlineStr">
        <is>
          <t xml:space="preserve"> </t>
        </is>
      </c>
      <c r="C11" s="4" t="inlineStr">
        <is>
          <t xml:space="preserve"> </t>
        </is>
      </c>
    </row>
    <row r="12">
      <c r="A12" s="4" t="inlineStr">
        <is>
          <t>Number of Options, Forfeited</t>
        </is>
      </c>
      <c r="B12" s="4" t="inlineStr">
        <is>
          <t xml:space="preserve"> </t>
        </is>
      </c>
      <c r="C12" s="5" t="n">
        <v>-4834</v>
      </c>
    </row>
    <row r="13">
      <c r="A13" s="4" t="inlineStr">
        <is>
          <t>Weighted Average Exercise Price, Forfeited</t>
        </is>
      </c>
      <c r="B13" s="4" t="inlineStr">
        <is>
          <t xml:space="preserve"> </t>
        </is>
      </c>
      <c r="C13" s="4" t="inlineStr">
        <is>
          <t xml:space="preserve"> </t>
        </is>
      </c>
    </row>
    <row r="14">
      <c r="A14" s="4" t="inlineStr">
        <is>
          <t>Intrinsic Value, Forfeited</t>
        </is>
      </c>
      <c r="B14" s="4" t="inlineStr">
        <is>
          <t xml:space="preserve"> </t>
        </is>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365186</v>
      </c>
      <c r="C4" s="6" t="n">
        <v>578309</v>
      </c>
    </row>
    <row r="5">
      <c r="A5" s="4" t="inlineStr">
        <is>
          <t>Research and development - related parties</t>
        </is>
      </c>
      <c r="B5" s="5" t="n">
        <v>170542</v>
      </c>
      <c r="C5" s="5" t="n">
        <v>216684</v>
      </c>
    </row>
    <row r="6">
      <c r="A6" s="4" t="inlineStr">
        <is>
          <t>General and administrative</t>
        </is>
      </c>
      <c r="B6" s="5" t="n">
        <v>1556740</v>
      </c>
      <c r="C6" s="5" t="n">
        <v>4008852</v>
      </c>
    </row>
    <row r="7">
      <c r="A7" s="4" t="inlineStr">
        <is>
          <t>Total Operating Expenses</t>
        </is>
      </c>
      <c r="B7" s="5" t="n">
        <v>2092468</v>
      </c>
      <c r="C7" s="5" t="n">
        <v>4803845</v>
      </c>
    </row>
    <row r="8">
      <c r="A8" s="4" t="inlineStr">
        <is>
          <t>Loss From Operations</t>
        </is>
      </c>
      <c r="B8" s="5" t="n">
        <v>-2092468</v>
      </c>
      <c r="C8" s="5" t="n">
        <v>-4803845</v>
      </c>
    </row>
    <row r="9">
      <c r="A9" s="3" t="inlineStr">
        <is>
          <t>Other (Expense) Income:</t>
        </is>
      </c>
      <c r="B9" s="4" t="inlineStr">
        <is>
          <t xml:space="preserve"> </t>
        </is>
      </c>
      <c r="C9" s="4" t="inlineStr">
        <is>
          <t xml:space="preserve"> </t>
        </is>
      </c>
    </row>
    <row r="10">
      <c r="A10" s="4" t="inlineStr">
        <is>
          <t>Other income</t>
        </is>
      </c>
      <c r="B10" s="5" t="n">
        <v>1039364</v>
      </c>
      <c r="C10" s="4" t="inlineStr">
        <is>
          <t xml:space="preserve"> </t>
        </is>
      </c>
    </row>
    <row r="11">
      <c r="A11" s="4" t="inlineStr">
        <is>
          <t>Interest expense</t>
        </is>
      </c>
      <c r="B11" s="5" t="n">
        <v>-16449</v>
      </c>
      <c r="C11" s="5" t="n">
        <v>-11556</v>
      </c>
    </row>
    <row r="12">
      <c r="A12" s="4" t="inlineStr">
        <is>
          <t>Change in fair value of derivative liabilities</t>
        </is>
      </c>
      <c r="B12" s="5" t="n">
        <v>-191</v>
      </c>
      <c r="C12" s="5" t="n">
        <v>53323</v>
      </c>
    </row>
    <row r="13">
      <c r="A13" s="4" t="inlineStr">
        <is>
          <t>Total Other (Expense) Income, Net</t>
        </is>
      </c>
      <c r="B13" s="5" t="n">
        <v>1022724</v>
      </c>
      <c r="C13" s="5" t="n">
        <v>41767</v>
      </c>
    </row>
    <row r="14">
      <c r="A14" s="4" t="inlineStr">
        <is>
          <t>Loss Before Income Taxes</t>
        </is>
      </c>
      <c r="B14" s="5" t="n">
        <v>-1069744</v>
      </c>
      <c r="C14" s="5" t="n">
        <v>-4762078</v>
      </c>
    </row>
    <row r="15">
      <c r="A15" s="4" t="inlineStr">
        <is>
          <t>Income tax benefit</t>
        </is>
      </c>
      <c r="B15" s="4" t="inlineStr">
        <is>
          <t xml:space="preserve"> </t>
        </is>
      </c>
      <c r="C15" s="4" t="inlineStr">
        <is>
          <t xml:space="preserve"> </t>
        </is>
      </c>
    </row>
    <row r="16">
      <c r="A16" s="4" t="inlineStr">
        <is>
          <t>Net Loss</t>
        </is>
      </c>
      <c r="B16" s="5" t="n">
        <v>-1069744</v>
      </c>
      <c r="C16" s="5" t="n">
        <v>-4762078</v>
      </c>
    </row>
    <row r="17">
      <c r="A17" s="3" t="inlineStr">
        <is>
          <t>Other Comprehensive Income (Loss):</t>
        </is>
      </c>
      <c r="B17" s="4" t="inlineStr">
        <is>
          <t xml:space="preserve"> </t>
        </is>
      </c>
      <c r="C17" s="4" t="inlineStr">
        <is>
          <t xml:space="preserve"> </t>
        </is>
      </c>
    </row>
    <row r="18">
      <c r="A18" s="4" t="inlineStr">
        <is>
          <t>Foreign currency translation adjustments</t>
        </is>
      </c>
      <c r="B18" s="5" t="n">
        <v>6460</v>
      </c>
      <c r="C18" s="5" t="n">
        <v>663</v>
      </c>
    </row>
    <row r="19">
      <c r="A19" s="4" t="inlineStr">
        <is>
          <t>Total Comprehensive Loss</t>
        </is>
      </c>
      <c r="B19" s="6" t="n">
        <v>-1063284</v>
      </c>
      <c r="C19" s="6" t="n">
        <v>-4761415</v>
      </c>
    </row>
    <row r="20">
      <c r="A20" s="3" t="inlineStr">
        <is>
          <t>Basic and Diluted Net Loss per Common Share</t>
        </is>
      </c>
      <c r="B20" s="4" t="inlineStr">
        <is>
          <t xml:space="preserve"> </t>
        </is>
      </c>
      <c r="C20" s="4" t="inlineStr">
        <is>
          <t xml:space="preserve"> </t>
        </is>
      </c>
    </row>
    <row r="21">
      <c r="A21" s="4" t="inlineStr">
        <is>
          <t>Basic (in Dollars per share)</t>
        </is>
      </c>
      <c r="B21" s="8" t="n">
        <v>-1.68</v>
      </c>
      <c r="C21" s="8" t="n">
        <v>-24.15</v>
      </c>
    </row>
    <row r="22">
      <c r="A22" s="4" t="inlineStr">
        <is>
          <t>Diluted (in Dollars per share)</t>
        </is>
      </c>
      <c r="B22" s="8" t="n">
        <v>-1.68</v>
      </c>
      <c r="C22" s="8" t="n">
        <v>-24.15</v>
      </c>
    </row>
    <row r="23">
      <c r="A23" s="3" t="inlineStr">
        <is>
          <t>Weighted Average Number of Common Shares Outstanding:</t>
        </is>
      </c>
      <c r="B23" s="4" t="inlineStr">
        <is>
          <t xml:space="preserve"> </t>
        </is>
      </c>
      <c r="C23" s="4" t="inlineStr">
        <is>
          <t xml:space="preserve"> </t>
        </is>
      </c>
    </row>
    <row r="24">
      <c r="A24" s="4" t="inlineStr">
        <is>
          <t>Basic (in Shares)</t>
        </is>
      </c>
      <c r="B24" s="5" t="n">
        <v>638339</v>
      </c>
      <c r="C24" s="5" t="n">
        <v>197219</v>
      </c>
    </row>
    <row r="25">
      <c r="A25" s="4" t="inlineStr">
        <is>
          <t>Diluted (in Shares)</t>
        </is>
      </c>
      <c r="B25" s="5" t="n">
        <v>638339</v>
      </c>
      <c r="C25" s="5" t="n">
        <v>1972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Deficit) Equity (Details) - Schedule of Outstanding and Exercisable Stock Options - $ / shares</t>
        </is>
      </c>
      <c r="B1" s="2" t="inlineStr">
        <is>
          <t>3 Months Ended</t>
        </is>
      </c>
    </row>
    <row r="2">
      <c r="B2" s="2" t="inlineStr">
        <is>
          <t>Mar. 31, 2024</t>
        </is>
      </c>
      <c r="C2" s="2" t="inlineStr">
        <is>
          <t>Dec. 31, 2023</t>
        </is>
      </c>
    </row>
    <row r="3">
      <c r="A3" s="4" t="inlineStr">
        <is>
          <t>Stock Option [Member]</t>
        </is>
      </c>
      <c r="B3" s="4" t="inlineStr">
        <is>
          <t xml:space="preserve"> </t>
        </is>
      </c>
      <c r="C3" s="4" t="inlineStr">
        <is>
          <t xml:space="preserve"> </t>
        </is>
      </c>
    </row>
    <row r="4">
      <c r="A4" s="3" t="inlineStr">
        <is>
          <t>Share-Based Payment Arrangement, Option, Exercise Price Range [Line Items]</t>
        </is>
      </c>
      <c r="B4" s="4" t="inlineStr">
        <is>
          <t xml:space="preserve"> </t>
        </is>
      </c>
      <c r="C4" s="4" t="inlineStr">
        <is>
          <t xml:space="preserve"> </t>
        </is>
      </c>
    </row>
    <row r="5">
      <c r="A5" s="4" t="inlineStr">
        <is>
          <t>Stock Options Outstanding Number of shares</t>
        </is>
      </c>
      <c r="B5" s="5" t="n">
        <v>12954</v>
      </c>
      <c r="C5" s="4" t="inlineStr">
        <is>
          <t xml:space="preserve"> </t>
        </is>
      </c>
    </row>
    <row r="6">
      <c r="A6" s="4" t="inlineStr">
        <is>
          <t>Stock Options Exercisable Weighted, Average Remaining Life in Years</t>
        </is>
      </c>
      <c r="B6" s="4" t="inlineStr">
        <is>
          <t>8 years 1 month 6 days</t>
        </is>
      </c>
      <c r="C6" s="4" t="inlineStr">
        <is>
          <t xml:space="preserve"> </t>
        </is>
      </c>
    </row>
    <row r="7">
      <c r="A7" s="4" t="inlineStr">
        <is>
          <t>Stock Options Exercisable, Number of shares</t>
        </is>
      </c>
      <c r="B7" s="5" t="n">
        <v>9411</v>
      </c>
      <c r="C7" s="4" t="inlineStr">
        <is>
          <t xml:space="preserve"> </t>
        </is>
      </c>
    </row>
    <row r="8">
      <c r="A8" s="4" t="inlineStr">
        <is>
          <t>Warrant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Stock Options Outstanding Number of shares</t>
        </is>
      </c>
      <c r="B10" s="5" t="n">
        <v>983473</v>
      </c>
      <c r="C10" s="4" t="inlineStr">
        <is>
          <t xml:space="preserve"> </t>
        </is>
      </c>
    </row>
    <row r="11">
      <c r="A11" s="4" t="inlineStr">
        <is>
          <t>Stock Options Exercisable Weighted, Average Remaining Life in Years</t>
        </is>
      </c>
      <c r="B11" s="4" t="inlineStr">
        <is>
          <t>4 years 9 months 18 days</t>
        </is>
      </c>
      <c r="C11" s="4" t="inlineStr">
        <is>
          <t xml:space="preserve"> </t>
        </is>
      </c>
    </row>
    <row r="12">
      <c r="A12" s="4" t="inlineStr">
        <is>
          <t>Stock Options Exercisable, Number of shares</t>
        </is>
      </c>
      <c r="B12" s="5" t="n">
        <v>983473</v>
      </c>
      <c r="C12" s="4" t="inlineStr">
        <is>
          <t xml:space="preserve"> </t>
        </is>
      </c>
    </row>
    <row r="13">
      <c r="A13" s="4" t="inlineStr">
        <is>
          <t>Warrants Outstanding Exercise Price (in Dollars per share)</t>
        </is>
      </c>
      <c r="B13" s="8" t="n">
        <v>105.94</v>
      </c>
      <c r="C13" s="8" t="n">
        <v>83.98</v>
      </c>
    </row>
    <row r="14">
      <c r="A14" s="4" t="inlineStr">
        <is>
          <t>Warrants Outstanding Number of shares</t>
        </is>
      </c>
      <c r="B14" s="5" t="n">
        <v>983473</v>
      </c>
      <c r="C14" s="5" t="n">
        <v>1240768</v>
      </c>
    </row>
    <row r="15">
      <c r="A15" s="4" t="inlineStr">
        <is>
          <t>Warrants Exercisable, Average Remaining Life in Years</t>
        </is>
      </c>
      <c r="B15" s="4" t="inlineStr">
        <is>
          <t>4 years 9 months 18 days</t>
        </is>
      </c>
      <c r="C15" s="4" t="inlineStr">
        <is>
          <t xml:space="preserve"> </t>
        </is>
      </c>
    </row>
    <row r="16">
      <c r="A16" s="4" t="inlineStr">
        <is>
          <t>Stock OptioWarrants Exercisable, Number of shares</t>
        </is>
      </c>
      <c r="B16" s="5" t="n">
        <v>983473</v>
      </c>
      <c r="C16" s="4" t="inlineStr">
        <is>
          <t xml:space="preserve"> </t>
        </is>
      </c>
    </row>
    <row r="17">
      <c r="A17" s="4" t="inlineStr">
        <is>
          <t>1,683.40 [Member] | Stock Option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Stock Options Outstanding Exercise Price (in Dollars per share)</t>
        </is>
      </c>
      <c r="B19" s="15" t="n">
        <v>1683.4</v>
      </c>
      <c r="C19" s="4" t="inlineStr">
        <is>
          <t xml:space="preserve"> </t>
        </is>
      </c>
    </row>
    <row r="20">
      <c r="A20" s="4" t="inlineStr">
        <is>
          <t>Stock Options Outstanding Number of shares</t>
        </is>
      </c>
      <c r="B20" s="5" t="n">
        <v>4157</v>
      </c>
      <c r="C20" s="4" t="inlineStr">
        <is>
          <t xml:space="preserve"> </t>
        </is>
      </c>
    </row>
    <row r="21">
      <c r="A21" s="4" t="inlineStr">
        <is>
          <t>Stock Options Exercisable Weighted, Average Remaining Life in Years</t>
        </is>
      </c>
      <c r="B21" s="4" t="inlineStr">
        <is>
          <t>6 years 10 months 24 days</t>
        </is>
      </c>
      <c r="C21" s="4" t="inlineStr">
        <is>
          <t xml:space="preserve"> </t>
        </is>
      </c>
    </row>
    <row r="22">
      <c r="A22" s="4" t="inlineStr">
        <is>
          <t>Stock Options Exercisable, Number of shares</t>
        </is>
      </c>
      <c r="B22" s="5" t="n">
        <v>4143</v>
      </c>
      <c r="C22" s="4" t="inlineStr">
        <is>
          <t xml:space="preserve"> </t>
        </is>
      </c>
    </row>
    <row r="23">
      <c r="A23" s="4" t="inlineStr">
        <is>
          <t>1,501.00 [Member] | Stock Option [Member]</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Stock Options Outstanding Exercise Price (in Dollars per share)</t>
        </is>
      </c>
      <c r="B25" s="6" t="n">
        <v>1501</v>
      </c>
      <c r="C25" s="4" t="inlineStr">
        <is>
          <t xml:space="preserve"> </t>
        </is>
      </c>
    </row>
    <row r="26">
      <c r="A26" s="4" t="inlineStr">
        <is>
          <t>Stock Options Outstanding Number of shares</t>
        </is>
      </c>
      <c r="B26" s="5" t="n">
        <v>984</v>
      </c>
      <c r="C26" s="4" t="inlineStr">
        <is>
          <t xml:space="preserve"> </t>
        </is>
      </c>
    </row>
    <row r="27">
      <c r="A27" s="4" t="inlineStr">
        <is>
          <t>Stock Options Exercisable Weighted, Average Remaining Life in Years</t>
        </is>
      </c>
      <c r="B27" s="4" t="inlineStr">
        <is>
          <t>7 years 8 months 12 days</t>
        </is>
      </c>
      <c r="C27" s="4" t="inlineStr">
        <is>
          <t xml:space="preserve"> </t>
        </is>
      </c>
    </row>
    <row r="28">
      <c r="A28" s="4" t="inlineStr">
        <is>
          <t>Stock Options Exercisable, Number of shares</t>
        </is>
      </c>
      <c r="B28" s="5" t="n">
        <v>949</v>
      </c>
      <c r="C28" s="4" t="inlineStr">
        <is>
          <t xml:space="preserve"> </t>
        </is>
      </c>
    </row>
    <row r="29">
      <c r="A29" s="4" t="inlineStr">
        <is>
          <t>516.80 [Member] | Stock Option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Stock Options Outstanding Exercise Price (in Dollars per share)</t>
        </is>
      </c>
      <c r="B31" s="15" t="n">
        <v>516.8</v>
      </c>
      <c r="C31" s="4" t="inlineStr">
        <is>
          <t xml:space="preserve"> </t>
        </is>
      </c>
    </row>
    <row r="32">
      <c r="A32" s="4" t="inlineStr">
        <is>
          <t>Stock Options Outstanding Number of shares</t>
        </is>
      </c>
      <c r="B32" s="5" t="n">
        <v>710</v>
      </c>
      <c r="C32" s="4" t="inlineStr">
        <is>
          <t xml:space="preserve"> </t>
        </is>
      </c>
    </row>
    <row r="33">
      <c r="A33" s="4" t="inlineStr">
        <is>
          <t>Stock Options Exercisable Weighted, Average Remaining Life in Years</t>
        </is>
      </c>
      <c r="B33" s="4" t="inlineStr">
        <is>
          <t>8 years 1 month 6 days</t>
        </is>
      </c>
      <c r="C33" s="4" t="inlineStr">
        <is>
          <t xml:space="preserve"> </t>
        </is>
      </c>
    </row>
    <row r="34">
      <c r="A34" s="4" t="inlineStr">
        <is>
          <t>Stock Options Exercisable, Number of shares</t>
        </is>
      </c>
      <c r="B34" s="5" t="n">
        <v>183</v>
      </c>
      <c r="C34" s="4" t="inlineStr">
        <is>
          <t xml:space="preserve"> </t>
        </is>
      </c>
    </row>
    <row r="35">
      <c r="A35" s="4" t="inlineStr">
        <is>
          <t>12.73 [Member] | Stock Option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Stock Options Outstanding Exercise Price (in Dollars per share)</t>
        </is>
      </c>
      <c r="B37" s="8" t="n">
        <v>12.73</v>
      </c>
      <c r="C37" s="4" t="inlineStr">
        <is>
          <t xml:space="preserve"> </t>
        </is>
      </c>
    </row>
    <row r="38">
      <c r="A38" s="4" t="inlineStr">
        <is>
          <t>Stock Options Outstanding Number of shares</t>
        </is>
      </c>
      <c r="B38" s="5" t="n">
        <v>7103</v>
      </c>
      <c r="C38" s="4" t="inlineStr">
        <is>
          <t xml:space="preserve"> </t>
        </is>
      </c>
    </row>
    <row r="39">
      <c r="A39" s="4" t="inlineStr">
        <is>
          <t>Stock Options Exercisable Weighted, Average Remaining Life in Years</t>
        </is>
      </c>
      <c r="B39" s="4" t="inlineStr">
        <is>
          <t>9 years 4 months 24 days</t>
        </is>
      </c>
      <c r="C39" s="4" t="inlineStr">
        <is>
          <t xml:space="preserve"> </t>
        </is>
      </c>
    </row>
    <row r="40">
      <c r="A40" s="4" t="inlineStr">
        <is>
          <t>Stock Options Exercisable, Number of shares</t>
        </is>
      </c>
      <c r="B40" s="5" t="n">
        <v>4136</v>
      </c>
      <c r="C40" s="4" t="inlineStr">
        <is>
          <t xml:space="preserve"> </t>
        </is>
      </c>
    </row>
    <row r="41">
      <c r="A41" s="4" t="inlineStr">
        <is>
          <t>1,900.00 [Member] | Warrant [Member]</t>
        </is>
      </c>
      <c r="B41" s="4" t="inlineStr">
        <is>
          <t xml:space="preserve"> </t>
        </is>
      </c>
      <c r="C41" s="4" t="inlineStr">
        <is>
          <t xml:space="preserve"> </t>
        </is>
      </c>
    </row>
    <row r="42">
      <c r="A42" s="3" t="inlineStr">
        <is>
          <t>Share-Based Payment Arrangement, Option, Exercise Price Range [Line Items]</t>
        </is>
      </c>
      <c r="B42" s="4" t="inlineStr">
        <is>
          <t xml:space="preserve"> </t>
        </is>
      </c>
      <c r="C42" s="4" t="inlineStr">
        <is>
          <t xml:space="preserve"> </t>
        </is>
      </c>
    </row>
    <row r="43">
      <c r="A43" s="4" t="inlineStr">
        <is>
          <t>Warrants Outstanding Exercise Price (in Dollars per share)</t>
        </is>
      </c>
      <c r="B43" s="6" t="n">
        <v>1900</v>
      </c>
      <c r="C43" s="4" t="inlineStr">
        <is>
          <t xml:space="preserve"> </t>
        </is>
      </c>
    </row>
    <row r="44">
      <c r="A44" s="4" t="inlineStr">
        <is>
          <t>Warrants Outstanding Number of shares</t>
        </is>
      </c>
      <c r="B44" s="5" t="n">
        <v>6748</v>
      </c>
      <c r="C44" s="4" t="inlineStr">
        <is>
          <t xml:space="preserve"> </t>
        </is>
      </c>
    </row>
    <row r="45">
      <c r="A45" s="4" t="inlineStr">
        <is>
          <t>Warrants Exercisable, Average Remaining Life in Years</t>
        </is>
      </c>
      <c r="B45" s="4" t="inlineStr">
        <is>
          <t>1 year 10 months 24 days</t>
        </is>
      </c>
      <c r="C45" s="4" t="inlineStr">
        <is>
          <t xml:space="preserve"> </t>
        </is>
      </c>
    </row>
    <row r="46">
      <c r="A46" s="4" t="inlineStr">
        <is>
          <t>Stock OptioWarrants Exercisable, Number of shares</t>
        </is>
      </c>
      <c r="B46" s="5" t="n">
        <v>6748</v>
      </c>
      <c r="C46" s="4" t="inlineStr">
        <is>
          <t xml:space="preserve"> </t>
        </is>
      </c>
    </row>
    <row r="47">
      <c r="A47" s="4" t="inlineStr">
        <is>
          <t>2,006.40 [Member] | Warrant [Member]</t>
        </is>
      </c>
      <c r="B47" s="4" t="inlineStr">
        <is>
          <t xml:space="preserve"> </t>
        </is>
      </c>
      <c r="C47" s="4" t="inlineStr">
        <is>
          <t xml:space="preserve"> </t>
        </is>
      </c>
    </row>
    <row r="48">
      <c r="A48" s="3" t="inlineStr">
        <is>
          <t>Share-Based Payment Arrangement, Option, Exercise Price Range [Line Items]</t>
        </is>
      </c>
      <c r="B48" s="4" t="inlineStr">
        <is>
          <t xml:space="preserve"> </t>
        </is>
      </c>
      <c r="C48" s="4" t="inlineStr">
        <is>
          <t xml:space="preserve"> </t>
        </is>
      </c>
    </row>
    <row r="49">
      <c r="A49" s="4" t="inlineStr">
        <is>
          <t>Warrants Outstanding Exercise Price (in Dollars per share)</t>
        </is>
      </c>
      <c r="B49" s="15" t="n">
        <v>2006.4</v>
      </c>
      <c r="C49" s="4" t="inlineStr">
        <is>
          <t xml:space="preserve"> </t>
        </is>
      </c>
    </row>
    <row r="50">
      <c r="A50" s="4" t="inlineStr">
        <is>
          <t>Warrants Outstanding Number of shares</t>
        </is>
      </c>
      <c r="B50" s="5" t="n">
        <v>168</v>
      </c>
      <c r="C50" s="4" t="inlineStr">
        <is>
          <t xml:space="preserve"> </t>
        </is>
      </c>
    </row>
    <row r="51">
      <c r="A51" s="4" t="inlineStr">
        <is>
          <t>Warrants Exercisable, Average Remaining Life in Years</t>
        </is>
      </c>
      <c r="B51" s="4" t="inlineStr">
        <is>
          <t>1 year 1 month 6 days</t>
        </is>
      </c>
      <c r="C51" s="4" t="inlineStr">
        <is>
          <t xml:space="preserve"> </t>
        </is>
      </c>
    </row>
    <row r="52">
      <c r="A52" s="4" t="inlineStr">
        <is>
          <t>Stock OptioWarrants Exercisable, Number of shares</t>
        </is>
      </c>
      <c r="B52" s="5" t="n">
        <v>168</v>
      </c>
      <c r="C52" s="4" t="inlineStr">
        <is>
          <t xml:space="preserve"> </t>
        </is>
      </c>
    </row>
    <row r="53">
      <c r="A53" s="4" t="inlineStr">
        <is>
          <t>2,686.60 [Member] | Warrant [Member]</t>
        </is>
      </c>
      <c r="B53" s="4" t="inlineStr">
        <is>
          <t xml:space="preserve"> </t>
        </is>
      </c>
      <c r="C53" s="4" t="inlineStr">
        <is>
          <t xml:space="preserve"> </t>
        </is>
      </c>
    </row>
    <row r="54">
      <c r="A54" s="3" t="inlineStr">
        <is>
          <t>Share-Based Payment Arrangement, Option, Exercise Price Range [Line Items]</t>
        </is>
      </c>
      <c r="B54" s="4" t="inlineStr">
        <is>
          <t xml:space="preserve"> </t>
        </is>
      </c>
      <c r="C54" s="4" t="inlineStr">
        <is>
          <t xml:space="preserve"> </t>
        </is>
      </c>
    </row>
    <row r="55">
      <c r="A55" s="4" t="inlineStr">
        <is>
          <t>Warrants Outstanding Exercise Price (in Dollars per share)</t>
        </is>
      </c>
      <c r="B55" s="15" t="n">
        <v>2686.6</v>
      </c>
      <c r="C55" s="4" t="inlineStr">
        <is>
          <t xml:space="preserve"> </t>
        </is>
      </c>
    </row>
    <row r="56">
      <c r="A56" s="4" t="inlineStr">
        <is>
          <t>Warrants Outstanding Number of shares</t>
        </is>
      </c>
      <c r="B56" s="5" t="n">
        <v>66</v>
      </c>
      <c r="C56" s="4" t="inlineStr">
        <is>
          <t xml:space="preserve"> </t>
        </is>
      </c>
    </row>
    <row r="57">
      <c r="A57" s="4" t="inlineStr">
        <is>
          <t>Warrants Exercisable, Average Remaining Life in Years</t>
        </is>
      </c>
      <c r="B57" s="4" t="inlineStr">
        <is>
          <t>3 months 18 days</t>
        </is>
      </c>
      <c r="C57" s="4" t="inlineStr">
        <is>
          <t xml:space="preserve"> </t>
        </is>
      </c>
    </row>
    <row r="58">
      <c r="A58" s="4" t="inlineStr">
        <is>
          <t>Stock OptioWarrants Exercisable, Number of shares</t>
        </is>
      </c>
      <c r="B58" s="5" t="n">
        <v>66</v>
      </c>
      <c r="C58" s="4" t="inlineStr">
        <is>
          <t xml:space="preserve"> </t>
        </is>
      </c>
    </row>
    <row r="59">
      <c r="A59" s="4" t="inlineStr">
        <is>
          <t>2,850.00 [Member] | Warrant [Member]</t>
        </is>
      </c>
      <c r="B59" s="4" t="inlineStr">
        <is>
          <t xml:space="preserve"> </t>
        </is>
      </c>
      <c r="C59" s="4" t="inlineStr">
        <is>
          <t xml:space="preserve"> </t>
        </is>
      </c>
    </row>
    <row r="60">
      <c r="A60" s="3" t="inlineStr">
        <is>
          <t>Share-Based Payment Arrangement, Option, Exercise Price Range [Line Items]</t>
        </is>
      </c>
      <c r="B60" s="4" t="inlineStr">
        <is>
          <t xml:space="preserve"> </t>
        </is>
      </c>
      <c r="C60" s="4" t="inlineStr">
        <is>
          <t xml:space="preserve"> </t>
        </is>
      </c>
    </row>
    <row r="61">
      <c r="A61" s="4" t="inlineStr">
        <is>
          <t>Warrants Outstanding Exercise Price (in Dollars per share)</t>
        </is>
      </c>
      <c r="B61" s="6" t="n">
        <v>2850</v>
      </c>
      <c r="C61" s="4" t="inlineStr">
        <is>
          <t xml:space="preserve"> </t>
        </is>
      </c>
    </row>
    <row r="62">
      <c r="A62" s="4" t="inlineStr">
        <is>
          <t>Warrants Outstanding Number of shares</t>
        </is>
      </c>
      <c r="B62" s="5" t="n">
        <v>6579</v>
      </c>
      <c r="C62" s="4" t="inlineStr">
        <is>
          <t xml:space="preserve"> </t>
        </is>
      </c>
    </row>
    <row r="63">
      <c r="A63" s="4" t="inlineStr">
        <is>
          <t>Warrants Exercisable, Average Remaining Life in Years</t>
        </is>
      </c>
      <c r="B63" s="4" t="inlineStr">
        <is>
          <t>2 years 4 months 24 days</t>
        </is>
      </c>
      <c r="C63" s="4" t="inlineStr">
        <is>
          <t xml:space="preserve"> </t>
        </is>
      </c>
    </row>
    <row r="64">
      <c r="A64" s="4" t="inlineStr">
        <is>
          <t>Stock OptioWarrants Exercisable, Number of shares</t>
        </is>
      </c>
      <c r="B64" s="5" t="n">
        <v>6579</v>
      </c>
      <c r="C64" s="4" t="inlineStr">
        <is>
          <t xml:space="preserve"> </t>
        </is>
      </c>
    </row>
    <row r="65">
      <c r="A65" s="4" t="inlineStr">
        <is>
          <t>4,370.00 [Member] | Warrant [Member]</t>
        </is>
      </c>
      <c r="B65" s="4" t="inlineStr">
        <is>
          <t xml:space="preserve"> </t>
        </is>
      </c>
      <c r="C65" s="4" t="inlineStr">
        <is>
          <t xml:space="preserve"> </t>
        </is>
      </c>
    </row>
    <row r="66">
      <c r="A66" s="3" t="inlineStr">
        <is>
          <t>Share-Based Payment Arrangement, Option, Exercise Price Range [Line Items]</t>
        </is>
      </c>
      <c r="B66" s="4" t="inlineStr">
        <is>
          <t xml:space="preserve"> </t>
        </is>
      </c>
      <c r="C66" s="4" t="inlineStr">
        <is>
          <t xml:space="preserve"> </t>
        </is>
      </c>
    </row>
    <row r="67">
      <c r="A67" s="4" t="inlineStr">
        <is>
          <t>Warrants Outstanding Exercise Price (in Dollars per share)</t>
        </is>
      </c>
      <c r="B67" s="6" t="n">
        <v>4370</v>
      </c>
      <c r="C67" s="4" t="inlineStr">
        <is>
          <t xml:space="preserve"> </t>
        </is>
      </c>
    </row>
    <row r="68">
      <c r="A68" s="4" t="inlineStr">
        <is>
          <t>Warrants Outstanding Number of shares</t>
        </is>
      </c>
      <c r="B68" s="5" t="n">
        <v>15794</v>
      </c>
      <c r="C68" s="4" t="inlineStr">
        <is>
          <t xml:space="preserve"> </t>
        </is>
      </c>
    </row>
    <row r="69">
      <c r="A69" s="4" t="inlineStr">
        <is>
          <t>Warrants Exercisable, Average Remaining Life in Years</t>
        </is>
      </c>
      <c r="B69" s="4" t="inlineStr">
        <is>
          <t>1 year 7 months 6 days</t>
        </is>
      </c>
      <c r="C69" s="4" t="inlineStr">
        <is>
          <t xml:space="preserve"> </t>
        </is>
      </c>
    </row>
    <row r="70">
      <c r="A70" s="4" t="inlineStr">
        <is>
          <t>Stock OptioWarrants Exercisable, Number of shares</t>
        </is>
      </c>
      <c r="B70" s="5" t="n">
        <v>15794</v>
      </c>
      <c r="C70" s="4" t="inlineStr">
        <is>
          <t xml:space="preserve"> </t>
        </is>
      </c>
    </row>
    <row r="71">
      <c r="A71" s="4" t="inlineStr">
        <is>
          <t>3.23 [Member] | Warrant [Member]</t>
        </is>
      </c>
      <c r="B71" s="4" t="inlineStr">
        <is>
          <t xml:space="preserve"> </t>
        </is>
      </c>
      <c r="C71" s="4" t="inlineStr">
        <is>
          <t xml:space="preserve"> </t>
        </is>
      </c>
    </row>
    <row r="72">
      <c r="A72" s="3" t="inlineStr">
        <is>
          <t>Share-Based Payment Arrangement, Option, Exercise Price Range [Line Items]</t>
        </is>
      </c>
      <c r="B72" s="4" t="inlineStr">
        <is>
          <t xml:space="preserve"> </t>
        </is>
      </c>
      <c r="C72" s="4" t="inlineStr">
        <is>
          <t xml:space="preserve"> </t>
        </is>
      </c>
    </row>
    <row r="73">
      <c r="A73" s="4" t="inlineStr">
        <is>
          <t>Warrants Outstanding Exercise Price (in Dollars per share)</t>
        </is>
      </c>
      <c r="B73" s="8" t="n">
        <v>3.23</v>
      </c>
      <c r="C73" s="4" t="inlineStr">
        <is>
          <t xml:space="preserve"> </t>
        </is>
      </c>
    </row>
    <row r="74">
      <c r="A74" s="4" t="inlineStr">
        <is>
          <t>Warrants Outstanding Number of shares</t>
        </is>
      </c>
      <c r="B74" s="5" t="n">
        <v>954118</v>
      </c>
      <c r="C74" s="4" t="inlineStr">
        <is>
          <t xml:space="preserve"> </t>
        </is>
      </c>
    </row>
    <row r="75">
      <c r="A75" s="4" t="inlineStr">
        <is>
          <t>Warrants Exercisable, Average Remaining Life in Years</t>
        </is>
      </c>
      <c r="B75" s="4" t="inlineStr">
        <is>
          <t>4 years 10 months 24 days</t>
        </is>
      </c>
      <c r="C75" s="4" t="inlineStr">
        <is>
          <t xml:space="preserve"> </t>
        </is>
      </c>
    </row>
    <row r="76">
      <c r="A76" s="4" t="inlineStr">
        <is>
          <t>Stock OptioWarrants Exercisable, Number of shares</t>
        </is>
      </c>
      <c r="B76" s="5" t="n">
        <v>954118</v>
      </c>
      <c r="C7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Deficit) Equity (Details) - Schedule of Warrant Activity - Warrant [Member] - USD ($)</t>
        </is>
      </c>
      <c r="C1" s="2" t="inlineStr">
        <is>
          <t>3 Months Ended</t>
        </is>
      </c>
    </row>
    <row r="2">
      <c r="B2" s="2" t="inlineStr">
        <is>
          <t>Dec. 31, 2023</t>
        </is>
      </c>
      <c r="C2" s="2" t="inlineStr">
        <is>
          <t>Mar. 31, 2024</t>
        </is>
      </c>
    </row>
    <row r="3">
      <c r="A3" s="3" t="inlineStr">
        <is>
          <t>Class of Warrant or Right [Line Items]</t>
        </is>
      </c>
      <c r="B3" s="4" t="inlineStr">
        <is>
          <t xml:space="preserve"> </t>
        </is>
      </c>
      <c r="C3" s="4" t="inlineStr">
        <is>
          <t xml:space="preserve"> </t>
        </is>
      </c>
    </row>
    <row r="4">
      <c r="A4" s="4" t="inlineStr">
        <is>
          <t>Number of warrants, Outstanding balance</t>
        </is>
      </c>
      <c r="B4" s="5" t="n">
        <v>1240768</v>
      </c>
      <c r="C4" s="5" t="n">
        <v>983473</v>
      </c>
    </row>
    <row r="5">
      <c r="A5" s="4" t="inlineStr">
        <is>
          <t>Weighted Average Exercise Price, Outstanding balance</t>
        </is>
      </c>
      <c r="B5" s="8" t="n">
        <v>83.98</v>
      </c>
      <c r="C5" s="8" t="n">
        <v>105.94</v>
      </c>
    </row>
    <row r="6">
      <c r="A6" s="4" t="inlineStr">
        <is>
          <t>Weighted Average Remaining Term (in Years), Outstanding balance</t>
        </is>
      </c>
      <c r="B6" s="4" t="inlineStr">
        <is>
          <t>5 years 1 month 6 days</t>
        </is>
      </c>
      <c r="C6" s="4" t="inlineStr">
        <is>
          <t>4 years 9 months 18 days</t>
        </is>
      </c>
    </row>
    <row r="7">
      <c r="A7" s="4" t="inlineStr">
        <is>
          <t>Intrinsic Value, Outstanding balance</t>
        </is>
      </c>
      <c r="B7" s="4" t="inlineStr">
        <is>
          <t xml:space="preserve"> </t>
        </is>
      </c>
      <c r="C7" s="4" t="inlineStr">
        <is>
          <t xml:space="preserve"> </t>
        </is>
      </c>
    </row>
    <row r="8">
      <c r="A8" s="4" t="inlineStr">
        <is>
          <t>Number of warrants, Exercisable</t>
        </is>
      </c>
      <c r="B8" s="4" t="inlineStr">
        <is>
          <t xml:space="preserve"> </t>
        </is>
      </c>
      <c r="C8" s="5" t="n">
        <v>983473</v>
      </c>
    </row>
    <row r="9">
      <c r="A9" s="4" t="inlineStr">
        <is>
          <t>Weighted Average Exercise Price, Exercisable</t>
        </is>
      </c>
      <c r="B9" s="4" t="inlineStr">
        <is>
          <t xml:space="preserve"> </t>
        </is>
      </c>
      <c r="C9" s="8" t="n">
        <v>105.94</v>
      </c>
    </row>
    <row r="10">
      <c r="A10" s="4" t="inlineStr">
        <is>
          <t>Weighted Average Remaining Term (in Years), Exercisable</t>
        </is>
      </c>
      <c r="B10" s="4" t="inlineStr">
        <is>
          <t xml:space="preserve"> </t>
        </is>
      </c>
      <c r="C10" s="4" t="inlineStr">
        <is>
          <t>4 years 9 months 18 days</t>
        </is>
      </c>
    </row>
    <row r="11">
      <c r="A11" s="4" t="inlineStr">
        <is>
          <t>Intrinsic Value, Exercisable</t>
        </is>
      </c>
      <c r="B11" s="4" t="inlineStr">
        <is>
          <t xml:space="preserve"> </t>
        </is>
      </c>
      <c r="C11" s="4" t="inlineStr">
        <is>
          <t xml:space="preserve"> </t>
        </is>
      </c>
    </row>
    <row r="12">
      <c r="A12" s="4" t="inlineStr">
        <is>
          <t>Number of Warrants, Exercised</t>
        </is>
      </c>
      <c r="B12" s="4" t="inlineStr">
        <is>
          <t xml:space="preserve"> </t>
        </is>
      </c>
      <c r="C12" s="5" t="n">
        <v>-257205</v>
      </c>
    </row>
    <row r="13">
      <c r="A13" s="4" t="inlineStr">
        <is>
          <t>Weighted Average Exercise Price, Exercised</t>
        </is>
      </c>
      <c r="B13" s="4" t="inlineStr">
        <is>
          <t xml:space="preserve"> </t>
        </is>
      </c>
      <c r="C13" s="7" t="n">
        <v>0.0019</v>
      </c>
    </row>
    <row r="14">
      <c r="A14" s="4" t="inlineStr">
        <is>
          <t>Intrinsic Value, Exercised</t>
        </is>
      </c>
      <c r="B14" s="4" t="inlineStr">
        <is>
          <t xml:space="preserve"> </t>
        </is>
      </c>
      <c r="C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s>
  <sheetData>
    <row r="1">
      <c r="A1" s="1" t="inlineStr">
        <is>
          <t>Related Parties (Details) - USD ($)</t>
        </is>
      </c>
      <c r="B1" s="2" t="inlineStr">
        <is>
          <t>3 Months Ended</t>
        </is>
      </c>
    </row>
    <row r="2">
      <c r="B2" s="2" t="inlineStr">
        <is>
          <t>Mar. 31, 2024</t>
        </is>
      </c>
      <c r="C2" s="2" t="inlineStr">
        <is>
          <t>Mar. 31, 2023</t>
        </is>
      </c>
      <c r="D2" s="2" t="inlineStr">
        <is>
          <t>Dec. 31, 2023</t>
        </is>
      </c>
    </row>
    <row r="3">
      <c r="A3" s="3" t="inlineStr">
        <is>
          <t>Related Parties [Line Items]</t>
        </is>
      </c>
      <c r="B3" s="4" t="inlineStr">
        <is>
          <t xml:space="preserve"> </t>
        </is>
      </c>
      <c r="C3" s="4" t="inlineStr">
        <is>
          <t xml:space="preserve"> </t>
        </is>
      </c>
      <c r="D3" s="4" t="inlineStr">
        <is>
          <t xml:space="preserve"> </t>
        </is>
      </c>
    </row>
    <row r="4">
      <c r="A4" s="4" t="inlineStr">
        <is>
          <t>Research and development expenses</t>
        </is>
      </c>
      <c r="B4" s="6" t="n">
        <v>170542</v>
      </c>
      <c r="C4" s="6" t="n">
        <v>216684</v>
      </c>
      <c r="D4" s="4" t="inlineStr">
        <is>
          <t xml:space="preserve"> </t>
        </is>
      </c>
    </row>
    <row r="5">
      <c r="A5" s="4" t="inlineStr">
        <is>
          <t>Percentage of investors</t>
        </is>
      </c>
      <c r="B5" s="12" t="n">
        <v>0.1</v>
      </c>
      <c r="C5" s="4" t="inlineStr">
        <is>
          <t xml:space="preserve"> </t>
        </is>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Related Parties [Line Items]</t>
        </is>
      </c>
      <c r="B7" s="4" t="inlineStr">
        <is>
          <t xml:space="preserve"> </t>
        </is>
      </c>
      <c r="C7" s="4" t="inlineStr">
        <is>
          <t xml:space="preserve"> </t>
        </is>
      </c>
      <c r="D7" s="4" t="inlineStr">
        <is>
          <t xml:space="preserve"> </t>
        </is>
      </c>
    </row>
    <row r="8">
      <c r="A8" s="4" t="inlineStr">
        <is>
          <t>Accounts payable related parties</t>
        </is>
      </c>
      <c r="B8" s="6" t="n">
        <v>53076</v>
      </c>
      <c r="C8" s="4" t="inlineStr">
        <is>
          <t xml:space="preserve"> </t>
        </is>
      </c>
      <c r="D8" s="6" t="n">
        <v>266009</v>
      </c>
    </row>
    <row r="9">
      <c r="A9" s="4" t="inlineStr">
        <is>
          <t>Income taxes payable</t>
        </is>
      </c>
      <c r="B9" s="4" t="inlineStr">
        <is>
          <t xml:space="preserve"> </t>
        </is>
      </c>
      <c r="C9" s="4" t="inlineStr">
        <is>
          <t xml:space="preserve"> </t>
        </is>
      </c>
      <c r="D9" s="5" t="n">
        <v>210000</v>
      </c>
    </row>
    <row r="10">
      <c r="A10" s="4" t="inlineStr">
        <is>
          <t>Accrued expenses related parties</t>
        </is>
      </c>
      <c r="B10" s="5" t="n">
        <v>53708</v>
      </c>
      <c r="C10" s="4" t="inlineStr">
        <is>
          <t xml:space="preserve"> </t>
        </is>
      </c>
      <c r="D10" s="6" t="n">
        <v>0</v>
      </c>
    </row>
    <row r="11">
      <c r="A11" s="4" t="inlineStr">
        <is>
          <t>Research and development expenses</t>
        </is>
      </c>
      <c r="B11" s="6" t="n">
        <v>170542</v>
      </c>
      <c r="C11" s="6" t="n">
        <v>216684</v>
      </c>
      <c r="D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4" customWidth="1" min="5" max="5"/>
  </cols>
  <sheetData>
    <row r="1">
      <c r="A1" s="1" t="inlineStr">
        <is>
          <t>Subsequent Events (Details) - USD ($)</t>
        </is>
      </c>
      <c r="B1" s="2" t="inlineStr">
        <is>
          <t>May 13, 2024</t>
        </is>
      </c>
      <c r="C1" s="2" t="inlineStr">
        <is>
          <t>May 07, 2024</t>
        </is>
      </c>
      <c r="D1" s="2" t="inlineStr">
        <is>
          <t>Apr. 16, 2024</t>
        </is>
      </c>
      <c r="E1" s="2" t="inlineStr">
        <is>
          <t>Apr. 23, 2024</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Subsequent Event, Effect of Change in Tax Status</t>
        </is>
      </c>
      <c r="B3" s="4" t="inlineStr">
        <is>
          <t xml:space="preserve"> </t>
        </is>
      </c>
      <c r="C3" s="6" t="n">
        <v>5000000</v>
      </c>
      <c r="D3" s="4" t="inlineStr">
        <is>
          <t xml:space="preserve"> </t>
        </is>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row>
    <row r="6">
      <c r="A6" s="4" t="inlineStr">
        <is>
          <t>Reimbursement of fees</t>
        </is>
      </c>
      <c r="B6" s="4" t="inlineStr">
        <is>
          <t xml:space="preserve"> </t>
        </is>
      </c>
      <c r="C6" s="4" t="inlineStr">
        <is>
          <t xml:space="preserve"> </t>
        </is>
      </c>
      <c r="D6" s="6" t="n">
        <v>2270000</v>
      </c>
      <c r="E6" s="4" t="inlineStr">
        <is>
          <t xml:space="preserve"> </t>
        </is>
      </c>
    </row>
    <row r="7">
      <c r="A7" s="4" t="inlineStr">
        <is>
          <t>Payment of attorney’s fees</t>
        </is>
      </c>
      <c r="B7" s="4" t="inlineStr">
        <is>
          <t xml:space="preserve"> </t>
        </is>
      </c>
      <c r="C7" s="4" t="inlineStr">
        <is>
          <t xml:space="preserve"> </t>
        </is>
      </c>
      <c r="D7" s="6" t="n">
        <v>1500000</v>
      </c>
      <c r="E7" s="4" t="inlineStr">
        <is>
          <t xml:space="preserve"> </t>
        </is>
      </c>
    </row>
    <row r="8">
      <c r="A8" s="4" t="inlineStr">
        <is>
          <t>Trust fess</t>
        </is>
      </c>
      <c r="B8" s="6" t="n">
        <v>300140</v>
      </c>
      <c r="C8" s="4" t="inlineStr">
        <is>
          <t xml:space="preserve"> </t>
        </is>
      </c>
      <c r="D8" s="4" t="inlineStr">
        <is>
          <t xml:space="preserve"> </t>
        </is>
      </c>
      <c r="E8" s="4" t="inlineStr">
        <is>
          <t xml:space="preserve"> </t>
        </is>
      </c>
    </row>
    <row r="9">
      <c r="A9" s="4" t="inlineStr">
        <is>
          <t>Attorney's fess</t>
        </is>
      </c>
      <c r="B9" s="6" t="n">
        <v>200093</v>
      </c>
      <c r="C9" s="4" t="inlineStr">
        <is>
          <t xml:space="preserve"> </t>
        </is>
      </c>
      <c r="D9" s="4" t="inlineStr">
        <is>
          <t xml:space="preserve"> </t>
        </is>
      </c>
      <c r="E9" s="4" t="inlineStr">
        <is>
          <t xml:space="preserve"> </t>
        </is>
      </c>
    </row>
    <row r="10">
      <c r="A10" s="4" t="inlineStr">
        <is>
          <t>Company issued shares (in Shares)</t>
        </is>
      </c>
      <c r="B10" s="4" t="inlineStr">
        <is>
          <t xml:space="preserve"> </t>
        </is>
      </c>
      <c r="C10" s="4" t="inlineStr">
        <is>
          <t xml:space="preserve"> </t>
        </is>
      </c>
      <c r="D10" s="4" t="inlineStr">
        <is>
          <t xml:space="preserve"> </t>
        </is>
      </c>
      <c r="E10" s="5" t="n">
        <v>63818</v>
      </c>
    </row>
    <row r="11">
      <c r="A11" s="4" t="inlineStr">
        <is>
          <t>Cash paid</t>
        </is>
      </c>
      <c r="B11" s="4" t="inlineStr">
        <is>
          <t xml:space="preserve"> </t>
        </is>
      </c>
      <c r="C11" s="6" t="n">
        <v>150</v>
      </c>
      <c r="D11" s="4" t="inlineStr">
        <is>
          <t xml:space="preserve"> </t>
        </is>
      </c>
      <c r="E11" s="4" t="inlineStr">
        <is>
          <t xml:space="preserve"> </t>
        </is>
      </c>
    </row>
    <row r="12">
      <c r="A12" s="4" t="inlineStr">
        <is>
          <t>Vested shares (in Shares)</t>
        </is>
      </c>
      <c r="B12" s="4" t="inlineStr">
        <is>
          <t xml:space="preserve"> </t>
        </is>
      </c>
      <c r="C12" s="5" t="n">
        <v>25000</v>
      </c>
      <c r="D12" s="4" t="inlineStr">
        <is>
          <t xml:space="preserve"> </t>
        </is>
      </c>
      <c r="E12" s="4" t="inlineStr">
        <is>
          <t xml:space="preserve"> </t>
        </is>
      </c>
    </row>
    <row r="13">
      <c r="A13" s="4" t="inlineStr">
        <is>
          <t>Ownership aggregate</t>
        </is>
      </c>
      <c r="B13" s="4" t="inlineStr">
        <is>
          <t xml:space="preserve"> </t>
        </is>
      </c>
      <c r="C13" s="14" t="n">
        <v>0.501</v>
      </c>
      <c r="D13" s="4" t="inlineStr">
        <is>
          <t xml:space="preserve"> </t>
        </is>
      </c>
      <c r="E13" s="4" t="inlineStr">
        <is>
          <t xml:space="preserve"> </t>
        </is>
      </c>
    </row>
    <row r="14">
      <c r="A14" s="4" t="inlineStr">
        <is>
          <t>Compensation payable</t>
        </is>
      </c>
      <c r="B14" s="4" t="inlineStr">
        <is>
          <t xml:space="preserve"> </t>
        </is>
      </c>
      <c r="C14" s="6" t="n">
        <v>0</v>
      </c>
      <c r="D14" s="4" t="inlineStr">
        <is>
          <t xml:space="preserve"> </t>
        </is>
      </c>
      <c r="E14" s="4" t="inlineStr">
        <is>
          <t xml:space="preserve"> </t>
        </is>
      </c>
    </row>
    <row r="15">
      <c r="A15" s="4" t="inlineStr">
        <is>
          <t>Service amount</t>
        </is>
      </c>
      <c r="B15" s="4" t="inlineStr">
        <is>
          <t xml:space="preserve"> </t>
        </is>
      </c>
      <c r="C15" s="5" t="n">
        <v>216000</v>
      </c>
      <c r="D15" s="4" t="inlineStr">
        <is>
          <t xml:space="preserve"> </t>
        </is>
      </c>
      <c r="E15" s="4" t="inlineStr">
        <is>
          <t xml:space="preserve"> </t>
        </is>
      </c>
    </row>
    <row r="16">
      <c r="A16" s="4" t="inlineStr">
        <is>
          <t>Termination amount</t>
        </is>
      </c>
      <c r="B16" s="4" t="inlineStr">
        <is>
          <t xml:space="preserve"> </t>
        </is>
      </c>
      <c r="C16" s="6" t="n">
        <v>75000</v>
      </c>
      <c r="D16" s="4" t="inlineStr">
        <is>
          <t xml:space="preserve"> </t>
        </is>
      </c>
      <c r="E16" s="4" t="inlineStr">
        <is>
          <t xml:space="preserve"> </t>
        </is>
      </c>
    </row>
    <row r="17">
      <c r="A17" s="4" t="inlineStr">
        <is>
          <t>Ownership interest</t>
        </is>
      </c>
      <c r="B17" s="4" t="inlineStr">
        <is>
          <t xml:space="preserve"> </t>
        </is>
      </c>
      <c r="C17" s="12" t="n">
        <v>1</v>
      </c>
      <c r="D17" s="4" t="inlineStr">
        <is>
          <t xml:space="preserve"> </t>
        </is>
      </c>
      <c r="E17" s="4" t="inlineStr">
        <is>
          <t xml:space="preserve"> </t>
        </is>
      </c>
    </row>
    <row r="18">
      <c r="A18" s="4" t="inlineStr">
        <is>
          <t>Compensation payable</t>
        </is>
      </c>
      <c r="B18" s="4" t="inlineStr">
        <is>
          <t xml:space="preserve"> </t>
        </is>
      </c>
      <c r="C18" s="6" t="n">
        <v>15000</v>
      </c>
      <c r="D18" s="4" t="inlineStr">
        <is>
          <t xml:space="preserve"> </t>
        </is>
      </c>
      <c r="E18" s="4" t="inlineStr">
        <is>
          <t xml:space="preserve"> </t>
        </is>
      </c>
    </row>
    <row r="19">
      <c r="A19" s="4" t="inlineStr">
        <is>
          <t>Additional amount</t>
        </is>
      </c>
      <c r="B19" s="4" t="inlineStr">
        <is>
          <t xml:space="preserve"> </t>
        </is>
      </c>
      <c r="C19" s="5" t="n">
        <v>25000</v>
      </c>
      <c r="D19" s="4" t="inlineStr">
        <is>
          <t xml:space="preserve"> </t>
        </is>
      </c>
      <c r="E19" s="4" t="inlineStr">
        <is>
          <t xml:space="preserve"> </t>
        </is>
      </c>
    </row>
    <row r="20">
      <c r="A20" s="4" t="inlineStr">
        <is>
          <t>Subsequent Event [Member] | Woody Separation Agreement [Member]</t>
        </is>
      </c>
      <c r="B20" s="4" t="inlineStr">
        <is>
          <t xml:space="preserve"> </t>
        </is>
      </c>
      <c r="C20" s="4" t="inlineStr">
        <is>
          <t xml:space="preserve"> </t>
        </is>
      </c>
      <c r="D20" s="4" t="inlineStr">
        <is>
          <t xml:space="preserve"> </t>
        </is>
      </c>
      <c r="E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row>
    <row r="22">
      <c r="A22" s="4" t="inlineStr">
        <is>
          <t>Cash paid</t>
        </is>
      </c>
      <c r="B22" s="4" t="inlineStr">
        <is>
          <t xml:space="preserve"> </t>
        </is>
      </c>
      <c r="C22" s="5" t="n">
        <v>50000</v>
      </c>
      <c r="D22" s="4" t="inlineStr">
        <is>
          <t xml:space="preserve"> </t>
        </is>
      </c>
      <c r="E22" s="4" t="inlineStr">
        <is>
          <t xml:space="preserve"> </t>
        </is>
      </c>
    </row>
    <row r="23">
      <c r="A23" s="4" t="inlineStr">
        <is>
          <t>Subsequent Event [Member] | Bonus 1 [Member]</t>
        </is>
      </c>
      <c r="B23" s="4" t="inlineStr">
        <is>
          <t xml:space="preserve"> </t>
        </is>
      </c>
      <c r="C23" s="4" t="inlineStr">
        <is>
          <t xml:space="preserve"> </t>
        </is>
      </c>
      <c r="D23" s="4" t="inlineStr">
        <is>
          <t xml:space="preserve"> </t>
        </is>
      </c>
      <c r="E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row>
    <row r="25">
      <c r="A25" s="4" t="inlineStr">
        <is>
          <t>Bonus payable</t>
        </is>
      </c>
      <c r="B25" s="4" t="inlineStr">
        <is>
          <t xml:space="preserve"> </t>
        </is>
      </c>
      <c r="C25" s="6" t="n">
        <v>50000</v>
      </c>
      <c r="D25" s="4" t="inlineStr">
        <is>
          <t xml:space="preserve"> </t>
        </is>
      </c>
      <c r="E25" s="4" t="inlineStr">
        <is>
          <t xml:space="preserve"> </t>
        </is>
      </c>
    </row>
    <row r="26">
      <c r="A26" s="4" t="inlineStr">
        <is>
          <t>Subsequent Event [Member] | Second Amended [Member]</t>
        </is>
      </c>
      <c r="B26" s="4" t="inlineStr">
        <is>
          <t xml:space="preserve"> </t>
        </is>
      </c>
      <c r="C26" s="4" t="inlineStr">
        <is>
          <t xml:space="preserve"> </t>
        </is>
      </c>
      <c r="D26" s="4" t="inlineStr">
        <is>
          <t xml:space="preserve"> </t>
        </is>
      </c>
      <c r="E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row>
    <row r="28">
      <c r="A28" s="4" t="inlineStr">
        <is>
          <t>Vested shares (in Shares)</t>
        </is>
      </c>
      <c r="B28" s="4" t="inlineStr">
        <is>
          <t xml:space="preserve"> </t>
        </is>
      </c>
      <c r="C28" s="5" t="n">
        <v>25000</v>
      </c>
      <c r="D28" s="4" t="inlineStr">
        <is>
          <t xml:space="preserve"> </t>
        </is>
      </c>
      <c r="E28" s="4" t="inlineStr">
        <is>
          <t xml:space="preserve"> </t>
        </is>
      </c>
    </row>
    <row r="29">
      <c r="A29" s="4" t="inlineStr">
        <is>
          <t>Subsequent Event [Member] | Rothbard Separation Agreement [Member]</t>
        </is>
      </c>
      <c r="B29" s="4" t="inlineStr">
        <is>
          <t xml:space="preserve"> </t>
        </is>
      </c>
      <c r="C29" s="4" t="inlineStr">
        <is>
          <t xml:space="preserve"> </t>
        </is>
      </c>
      <c r="D29" s="4" t="inlineStr">
        <is>
          <t xml:space="preserve"> </t>
        </is>
      </c>
      <c r="E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row>
    <row r="31">
      <c r="A31" s="4" t="inlineStr">
        <is>
          <t>Cash paid</t>
        </is>
      </c>
      <c r="B31" s="4" t="inlineStr">
        <is>
          <t xml:space="preserve"> </t>
        </is>
      </c>
      <c r="C31" s="6" t="n">
        <v>200</v>
      </c>
      <c r="D31" s="4" t="inlineStr">
        <is>
          <t xml:space="preserve"> </t>
        </is>
      </c>
      <c r="E31" s="4" t="inlineStr">
        <is>
          <t xml:space="preserve"> </t>
        </is>
      </c>
    </row>
    <row r="32">
      <c r="A32" s="4" t="inlineStr">
        <is>
          <t>Subsequent Event [Member] | Bonus 2 [Member]</t>
        </is>
      </c>
      <c r="B32" s="4" t="inlineStr">
        <is>
          <t xml:space="preserve"> </t>
        </is>
      </c>
      <c r="C32" s="4" t="inlineStr">
        <is>
          <t xml:space="preserve"> </t>
        </is>
      </c>
      <c r="D32" s="4" t="inlineStr">
        <is>
          <t xml:space="preserve"> </t>
        </is>
      </c>
      <c r="E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row>
    <row r="34">
      <c r="A34" s="4" t="inlineStr">
        <is>
          <t>Bonus payable</t>
        </is>
      </c>
      <c r="B34" s="4" t="inlineStr">
        <is>
          <t xml:space="preserve"> </t>
        </is>
      </c>
      <c r="C34" s="5" t="n">
        <v>250000</v>
      </c>
      <c r="D34" s="4" t="inlineStr">
        <is>
          <t xml:space="preserve"> </t>
        </is>
      </c>
      <c r="E34" s="4" t="inlineStr">
        <is>
          <t xml:space="preserve"> </t>
        </is>
      </c>
    </row>
    <row r="35">
      <c r="A35" s="4" t="inlineStr">
        <is>
          <t>Board of Directors Chairman [Member] | Subsequent Event [Member]</t>
        </is>
      </c>
      <c r="B35" s="4" t="inlineStr">
        <is>
          <t xml:space="preserve"> </t>
        </is>
      </c>
      <c r="C35" s="4" t="inlineStr">
        <is>
          <t xml:space="preserve"> </t>
        </is>
      </c>
      <c r="D35" s="4" t="inlineStr">
        <is>
          <t xml:space="preserve"> </t>
        </is>
      </c>
      <c r="E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row>
    <row r="37">
      <c r="A37" s="4" t="inlineStr">
        <is>
          <t>Compensation payable</t>
        </is>
      </c>
      <c r="B37" s="4" t="inlineStr">
        <is>
          <t xml:space="preserve"> </t>
        </is>
      </c>
      <c r="C37" s="5" t="n">
        <v>50000</v>
      </c>
      <c r="D37" s="4" t="inlineStr">
        <is>
          <t xml:space="preserve"> </t>
        </is>
      </c>
      <c r="E37" s="4" t="inlineStr">
        <is>
          <t xml:space="preserve"> </t>
        </is>
      </c>
    </row>
    <row r="38">
      <c r="A38" s="4" t="inlineStr">
        <is>
          <t>Chairperson of Committee [Member] | Subsequent Event [Member]</t>
        </is>
      </c>
      <c r="B38" s="4" t="inlineStr">
        <is>
          <t xml:space="preserve"> </t>
        </is>
      </c>
      <c r="C38" s="4" t="inlineStr">
        <is>
          <t xml:space="preserve"> </t>
        </is>
      </c>
      <c r="D38" s="4" t="inlineStr">
        <is>
          <t xml:space="preserve"> </t>
        </is>
      </c>
      <c r="E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row>
    <row r="40">
      <c r="A40" s="4" t="inlineStr">
        <is>
          <t>Compensation payable</t>
        </is>
      </c>
      <c r="B40" s="4" t="inlineStr">
        <is>
          <t xml:space="preserve"> </t>
        </is>
      </c>
      <c r="C40" s="6" t="n">
        <v>15000</v>
      </c>
      <c r="D40" s="4" t="inlineStr">
        <is>
          <t xml:space="preserve"> </t>
        </is>
      </c>
      <c r="E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Changes in Stockholders’ (Deficit) Equity (Unaudited) - USD ($)</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beginning at Dec. 31, 2022</t>
        </is>
      </c>
      <c r="B2" s="6" t="n">
        <v>20</v>
      </c>
      <c r="C2" s="6" t="n">
        <v>121637966</v>
      </c>
      <c r="D2" s="6" t="n">
        <v>-2885523</v>
      </c>
      <c r="E2" s="6" t="n">
        <v>-107408545</v>
      </c>
      <c r="F2" s="6" t="n">
        <v>11343918</v>
      </c>
    </row>
    <row r="3">
      <c r="A3" s="4" t="inlineStr">
        <is>
          <t>Balance beginning (in Shares) at Dec. 31, 2022</t>
        </is>
      </c>
      <c r="B3" s="5" t="n">
        <v>197209</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557421</v>
      </c>
      <c r="D4" s="4" t="inlineStr">
        <is>
          <t xml:space="preserve"> </t>
        </is>
      </c>
      <c r="E4" s="4" t="inlineStr">
        <is>
          <t xml:space="preserve"> </t>
        </is>
      </c>
      <c r="F4" s="5" t="n">
        <v>557421</v>
      </c>
    </row>
    <row r="5">
      <c r="A5" s="3" t="inlineStr">
        <is>
          <t>Comprehensive (loss)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4762078</v>
      </c>
      <c r="F6" s="5" t="n">
        <v>-4762078</v>
      </c>
    </row>
    <row r="7">
      <c r="A7" s="4" t="inlineStr">
        <is>
          <t>Other comprehensive income</t>
        </is>
      </c>
      <c r="B7" s="4" t="inlineStr">
        <is>
          <t xml:space="preserve"> </t>
        </is>
      </c>
      <c r="C7" s="4" t="inlineStr">
        <is>
          <t xml:space="preserve"> </t>
        </is>
      </c>
      <c r="D7" s="5" t="n">
        <v>663</v>
      </c>
      <c r="E7" s="4" t="inlineStr">
        <is>
          <t xml:space="preserve"> </t>
        </is>
      </c>
      <c r="F7" s="5" t="n">
        <v>663</v>
      </c>
    </row>
    <row r="8">
      <c r="A8" s="4" t="inlineStr">
        <is>
          <t>Balance ending at Mar. 31, 2023</t>
        </is>
      </c>
      <c r="B8" s="6" t="n">
        <v>20</v>
      </c>
      <c r="C8" s="5" t="n">
        <v>122195387</v>
      </c>
      <c r="D8" s="5" t="n">
        <v>-2884860</v>
      </c>
      <c r="E8" s="5" t="n">
        <v>-112170623</v>
      </c>
      <c r="F8" s="5" t="n">
        <v>7139924</v>
      </c>
    </row>
    <row r="9">
      <c r="A9" s="4" t="inlineStr">
        <is>
          <t>Balance ending (in Shares) at Mar. 31, 2023</t>
        </is>
      </c>
      <c r="B9" s="5" t="n">
        <v>197209</v>
      </c>
      <c r="C9" s="4" t="inlineStr">
        <is>
          <t xml:space="preserve"> </t>
        </is>
      </c>
      <c r="D9" s="4" t="inlineStr">
        <is>
          <t xml:space="preserve"> </t>
        </is>
      </c>
      <c r="E9" s="4" t="inlineStr">
        <is>
          <t xml:space="preserve"> </t>
        </is>
      </c>
      <c r="F9" s="4" t="inlineStr">
        <is>
          <t xml:space="preserve"> </t>
        </is>
      </c>
    </row>
    <row r="10">
      <c r="A10" s="4" t="inlineStr">
        <is>
          <t>Balance beginning at Dec. 31, 2023</t>
        </is>
      </c>
      <c r="B10" s="6" t="n">
        <v>54</v>
      </c>
      <c r="C10" s="5" t="n">
        <v>130117209</v>
      </c>
      <c r="D10" s="5" t="n">
        <v>-2901339</v>
      </c>
      <c r="E10" s="5" t="n">
        <v>-127343657</v>
      </c>
      <c r="F10" s="6" t="n">
        <v>-127733</v>
      </c>
    </row>
    <row r="11">
      <c r="A11" s="4" t="inlineStr">
        <is>
          <t>Balance beginning (in Shares) at Dec. 31, 2023</t>
        </is>
      </c>
      <c r="B11" s="5" t="n">
        <v>534719</v>
      </c>
      <c r="C11" s="4" t="inlineStr">
        <is>
          <t xml:space="preserve"> </t>
        </is>
      </c>
      <c r="D11" s="4" t="inlineStr">
        <is>
          <t xml:space="preserve"> </t>
        </is>
      </c>
      <c r="E11" s="4" t="inlineStr">
        <is>
          <t xml:space="preserve"> </t>
        </is>
      </c>
      <c r="F11" s="5" t="n">
        <v>534719</v>
      </c>
    </row>
    <row r="12">
      <c r="A12" s="4" t="inlineStr">
        <is>
          <t>Shares issued from exercise of pre-funded warrants related to Amendment to August 2023 Offering</t>
        </is>
      </c>
      <c r="B12" s="6" t="n">
        <v>26</v>
      </c>
      <c r="C12" s="5" t="n">
        <v>463</v>
      </c>
      <c r="D12" s="4" t="inlineStr">
        <is>
          <t xml:space="preserve"> </t>
        </is>
      </c>
      <c r="E12" s="4" t="inlineStr">
        <is>
          <t xml:space="preserve"> </t>
        </is>
      </c>
      <c r="F12" s="6" t="n">
        <v>489</v>
      </c>
    </row>
    <row r="13">
      <c r="A13" s="4" t="inlineStr">
        <is>
          <t>Shares issued from exercise of pre-funded warrants related to Amendment to August 2023 Offering (in Shares)</t>
        </is>
      </c>
      <c r="B13" s="5" t="n">
        <v>257205</v>
      </c>
      <c r="C13" s="4" t="inlineStr">
        <is>
          <t xml:space="preserve"> </t>
        </is>
      </c>
      <c r="D13" s="4" t="inlineStr">
        <is>
          <t xml:space="preserve"> </t>
        </is>
      </c>
      <c r="E13" s="4" t="inlineStr">
        <is>
          <t xml:space="preserve"> </t>
        </is>
      </c>
      <c r="F13" s="4" t="inlineStr">
        <is>
          <t xml:space="preserve"> </t>
        </is>
      </c>
    </row>
    <row r="14">
      <c r="A14" s="4" t="inlineStr">
        <is>
          <t>Adjustment related to reverse stock split</t>
        </is>
      </c>
      <c r="B14" s="6" t="n">
        <v>6</v>
      </c>
      <c r="C14" s="5" t="n">
        <v>-6</v>
      </c>
      <c r="D14" s="4" t="inlineStr">
        <is>
          <t xml:space="preserve"> </t>
        </is>
      </c>
      <c r="E14" s="4" t="inlineStr">
        <is>
          <t xml:space="preserve"> </t>
        </is>
      </c>
      <c r="F14" s="4" t="inlineStr">
        <is>
          <t xml:space="preserve"> </t>
        </is>
      </c>
    </row>
    <row r="15">
      <c r="A15" s="4" t="inlineStr">
        <is>
          <t>Adjustment related to reverse stock split (in Shares)</t>
        </is>
      </c>
      <c r="B15" s="5" t="n">
        <v>60848</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5" t="n">
        <v>236062</v>
      </c>
      <c r="D16" s="4" t="inlineStr">
        <is>
          <t xml:space="preserve"> </t>
        </is>
      </c>
      <c r="E16" s="4" t="inlineStr">
        <is>
          <t xml:space="preserve"> </t>
        </is>
      </c>
      <c r="F16" s="5" t="n">
        <v>236062</v>
      </c>
    </row>
    <row r="17">
      <c r="A17" s="3" t="inlineStr">
        <is>
          <t>Comprehensive (loss)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1069744</v>
      </c>
      <c r="F18" s="5" t="n">
        <v>-1069744</v>
      </c>
    </row>
    <row r="19">
      <c r="A19" s="4" t="inlineStr">
        <is>
          <t>Other comprehensive income</t>
        </is>
      </c>
      <c r="B19" s="4" t="inlineStr">
        <is>
          <t xml:space="preserve"> </t>
        </is>
      </c>
      <c r="C19" s="4" t="inlineStr">
        <is>
          <t xml:space="preserve"> </t>
        </is>
      </c>
      <c r="D19" s="5" t="n">
        <v>6460</v>
      </c>
      <c r="E19" s="4" t="inlineStr">
        <is>
          <t xml:space="preserve"> </t>
        </is>
      </c>
      <c r="F19" s="5" t="n">
        <v>6460</v>
      </c>
    </row>
    <row r="20">
      <c r="A20" s="4" t="inlineStr">
        <is>
          <t>Balance ending at Mar. 31, 2024</t>
        </is>
      </c>
      <c r="B20" s="6" t="n">
        <v>86</v>
      </c>
      <c r="C20" s="6" t="n">
        <v>130353728</v>
      </c>
      <c r="D20" s="6" t="n">
        <v>-2894879</v>
      </c>
      <c r="E20" s="6" t="n">
        <v>-128413401</v>
      </c>
      <c r="F20" s="6" t="n">
        <v>-954466</v>
      </c>
    </row>
    <row r="21">
      <c r="A21" s="4" t="inlineStr">
        <is>
          <t>Balance ending (in Shares) at Mar. 31, 2024</t>
        </is>
      </c>
      <c r="B21" s="5" t="n">
        <v>852772</v>
      </c>
      <c r="C21" s="4" t="inlineStr">
        <is>
          <t xml:space="preserve"> </t>
        </is>
      </c>
      <c r="D21" s="4" t="inlineStr">
        <is>
          <t xml:space="preserve"> </t>
        </is>
      </c>
      <c r="E21" s="4" t="inlineStr">
        <is>
          <t xml:space="preserve"> </t>
        </is>
      </c>
      <c r="F21" s="5" t="n">
        <v>8527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1069744</v>
      </c>
      <c r="C4" s="6" t="n">
        <v>-4762078</v>
      </c>
    </row>
    <row r="5">
      <c r="A5" s="3" t="inlineStr">
        <is>
          <t>Adjustments to reconcile net loss to net cash used in operating activities:</t>
        </is>
      </c>
      <c r="B5" s="4" t="inlineStr">
        <is>
          <t xml:space="preserve"> </t>
        </is>
      </c>
      <c r="C5" s="4" t="inlineStr">
        <is>
          <t xml:space="preserve"> </t>
        </is>
      </c>
    </row>
    <row r="6">
      <c r="A6" s="4" t="inlineStr">
        <is>
          <t>Shares issued for services</t>
        </is>
      </c>
      <c r="B6" s="4" t="inlineStr">
        <is>
          <t xml:space="preserve"> </t>
        </is>
      </c>
      <c r="C6" s="4" t="inlineStr">
        <is>
          <t xml:space="preserve"> </t>
        </is>
      </c>
    </row>
    <row r="7">
      <c r="A7" s="4" t="inlineStr">
        <is>
          <t>Amortization of stock options and restricted stock units</t>
        </is>
      </c>
      <c r="B7" s="5" t="n">
        <v>236062</v>
      </c>
      <c r="C7" s="5" t="n">
        <v>557421</v>
      </c>
    </row>
    <row r="8">
      <c r="A8" s="4" t="inlineStr">
        <is>
          <t>Amortization of intangibles</t>
        </is>
      </c>
      <c r="B8" s="5" t="n">
        <v>23576</v>
      </c>
      <c r="C8" s="5" t="n">
        <v>21772</v>
      </c>
    </row>
    <row r="9">
      <c r="A9" s="4" t="inlineStr">
        <is>
          <t>Change in fair value of derivative liabilities</t>
        </is>
      </c>
      <c r="B9" s="5" t="n">
        <v>191</v>
      </c>
      <c r="C9" s="5" t="n">
        <v>-53323</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480533</v>
      </c>
      <c r="C11" s="5" t="n">
        <v>424913</v>
      </c>
    </row>
    <row r="12">
      <c r="A12" s="4" t="inlineStr">
        <is>
          <t>Accounts payable</t>
        </is>
      </c>
      <c r="B12" s="5" t="n">
        <v>-97254</v>
      </c>
      <c r="C12" s="5" t="n">
        <v>-621861</v>
      </c>
    </row>
    <row r="13">
      <c r="A13" s="4" t="inlineStr">
        <is>
          <t>Accounts payable – related parties</t>
        </is>
      </c>
      <c r="B13" s="5" t="n">
        <v>-212543</v>
      </c>
      <c r="C13" s="4" t="inlineStr">
        <is>
          <t xml:space="preserve"> </t>
        </is>
      </c>
    </row>
    <row r="14">
      <c r="A14" s="4" t="inlineStr">
        <is>
          <t>Accrued expenses</t>
        </is>
      </c>
      <c r="B14" s="5" t="n">
        <v>-447946</v>
      </c>
      <c r="C14" s="5" t="n">
        <v>526367</v>
      </c>
    </row>
    <row r="15">
      <c r="A15" s="4" t="inlineStr">
        <is>
          <t>Accrued expenses – related parties</t>
        </is>
      </c>
      <c r="B15" s="5" t="n">
        <v>53708</v>
      </c>
      <c r="C15" s="5" t="n">
        <v>36898</v>
      </c>
    </row>
    <row r="16">
      <c r="A16" s="4" t="inlineStr">
        <is>
          <t>Total adjustments</t>
        </is>
      </c>
      <c r="B16" s="5" t="n">
        <v>36327</v>
      </c>
      <c r="C16" s="5" t="n">
        <v>892187</v>
      </c>
    </row>
    <row r="17">
      <c r="A17" s="4" t="inlineStr">
        <is>
          <t>Net Cash Used In Operating Activities</t>
        </is>
      </c>
      <c r="B17" s="5" t="n">
        <v>-1033417</v>
      </c>
      <c r="C17" s="5" t="n">
        <v>-3869891</v>
      </c>
    </row>
    <row r="18">
      <c r="A18" s="3" t="inlineStr">
        <is>
          <t>Cash Flows From Financing Activities</t>
        </is>
      </c>
      <c r="B18" s="4" t="inlineStr">
        <is>
          <t xml:space="preserve"> </t>
        </is>
      </c>
      <c r="C18" s="4" t="inlineStr">
        <is>
          <t xml:space="preserve"> </t>
        </is>
      </c>
    </row>
    <row r="19">
      <c r="A19" s="4" t="inlineStr">
        <is>
          <t>Proceeds from exercise of pre-funded warrants from the Amendment to August 2023 Offering</t>
        </is>
      </c>
      <c r="B19" s="5" t="n">
        <v>489</v>
      </c>
      <c r="C19" s="4" t="inlineStr">
        <is>
          <t xml:space="preserve"> </t>
        </is>
      </c>
    </row>
    <row r="20">
      <c r="A20" s="4" t="inlineStr">
        <is>
          <t>Repayment of loans payable</t>
        </is>
      </c>
      <c r="B20" s="5" t="n">
        <v>-264883</v>
      </c>
      <c r="C20" s="5" t="n">
        <v>-469810</v>
      </c>
    </row>
    <row r="21">
      <c r="A21" s="4" t="inlineStr">
        <is>
          <t>Net Cash Used In Financing Activities</t>
        </is>
      </c>
      <c r="B21" s="5" t="n">
        <v>-264394</v>
      </c>
      <c r="C21" s="5" t="n">
        <v>-469810</v>
      </c>
    </row>
    <row r="22">
      <c r="A22" s="4" t="inlineStr">
        <is>
          <t>Effect of Exchange Rate Changes on Cash</t>
        </is>
      </c>
      <c r="B22" s="5" t="n">
        <v>-2011</v>
      </c>
      <c r="C22" s="5" t="n">
        <v>15775</v>
      </c>
    </row>
    <row r="23">
      <c r="A23" s="4" t="inlineStr">
        <is>
          <t>Net Decrease In Cash</t>
        </is>
      </c>
      <c r="B23" s="5" t="n">
        <v>-1299822</v>
      </c>
      <c r="C23" s="5" t="n">
        <v>-4323926</v>
      </c>
    </row>
    <row r="24">
      <c r="A24" s="4" t="inlineStr">
        <is>
          <t>Cash - Beginning of Period</t>
        </is>
      </c>
      <c r="B24" s="5" t="n">
        <v>1975799</v>
      </c>
      <c r="C24" s="5" t="n">
        <v>6970110</v>
      </c>
    </row>
    <row r="25">
      <c r="A25" s="4" t="inlineStr">
        <is>
          <t>Cash - End of Period</t>
        </is>
      </c>
      <c r="B25" s="5" t="n">
        <v>675977</v>
      </c>
      <c r="C25" s="5" t="n">
        <v>2646184</v>
      </c>
    </row>
    <row r="26">
      <c r="A26" s="3" t="inlineStr">
        <is>
          <t>Supplemental Disclosures of Cash Flow Information:</t>
        </is>
      </c>
      <c r="B26" s="4" t="inlineStr">
        <is>
          <t xml:space="preserve"> </t>
        </is>
      </c>
      <c r="C26" s="4" t="inlineStr">
        <is>
          <t xml:space="preserve"> </t>
        </is>
      </c>
    </row>
    <row r="27">
      <c r="A27" s="4" t="inlineStr">
        <is>
          <t>Cash paid during the period for income taxes</t>
        </is>
      </c>
      <c r="B27" s="4" t="inlineStr">
        <is>
          <t xml:space="preserve"> </t>
        </is>
      </c>
      <c r="C27" s="4" t="inlineStr">
        <is>
          <t xml:space="preserve"> </t>
        </is>
      </c>
    </row>
    <row r="28">
      <c r="A28" s="4" t="inlineStr">
        <is>
          <t>Cash paid during the period for interest</t>
        </is>
      </c>
      <c r="B28" s="6" t="n">
        <v>12078</v>
      </c>
      <c r="C28" s="6" t="n">
        <v>72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3 Months Ended</t>
        </is>
      </c>
    </row>
    <row r="2">
      <c r="B2" s="2" t="inlineStr">
        <is>
          <t>Mar. 31, 2024</t>
        </is>
      </c>
    </row>
    <row r="3">
      <c r="A3" s="3" t="inlineStr">
        <is>
          <t>Business Organization and Nature of Operations [Abstract]</t>
        </is>
      </c>
      <c r="B3" s="4" t="inlineStr">
        <is>
          <t xml:space="preserve"> </t>
        </is>
      </c>
    </row>
    <row r="4">
      <c r="A4" s="4" t="inlineStr">
        <is>
          <t>BUSINESS ORGANIZATION AND NATURE OF OPERATIONS</t>
        </is>
      </c>
      <c r="B4" s="4" t="inlineStr">
        <is>
          <t>NOTE
1 - BUSINESS ORGANIZATION AND NATURE OF OPERATIONS 180
Life Sciences Corp., formerly known as KBL Merger Corp. IV (“180LS”, or together with its subsidiaries, the “Company”),
was a blank check company organized under the laws of the State of Delaware on September 7, 2016. The Company was formed for the purpose
of effecting a merger, share exchange, asset acquisition, share purchase, reorganization, or similar business combination with one or
more businesses. 180
Life Corp. (“180”, f/k/a 180 Life Sciences Corp. and CannBioRx Life Sciences Corp.) is a wholly-owned subsidiary of the Company
and was incorporated in the State of Delaware on January 28, 2019. The Company is located in the United States (“U.S.”)
and is a medical pharmaceutical company focused upon unmet medical needs in the areas of inflammatory diseases, fibrosis, and chronic
pain by employing innovative research and, where appropriate, combination therapies, through 180’s three wholly-owned subsidiaries,
180 Therapeutics L.P. (“180 LP”), CannBioRex Pharmaceuticals Corp. (“CBR Pharma”), and Katexco Pharmaceuticals
Corp. (“Katexco”). 180 LP, CBR Pharma and Katexco are together, the “180 Subsidiaries.” Katexco was incorporated
on March 7, 2018 under the provisions of the British Corporation Act of British Columbia. Additionally, 180’s wholly-owned subsidiaries
Katexco Callco, ULC, Katexco Purchaseco, ULC, CannBioRex Callco, ULC, and CannBioRex Purchaseco, ULC were formed in the Canadian Province
of British Columbia on May 31, 2019 to facilitate the acquisition of Katexco, CBR Pharma and 180 LP. On July 1, 2021, the assets and
liabilities of the Canadian companies (Katexco and CBR Pharma) were transferred to their respective subsidiaries, which are Katexco Pharmaceuticals
Corp. (“Katexco U.S.”) and CannBioRex Pharma Limited (“CBR Pharma U.K.”). The
Company is a clinical stage biotechnology company focused on the development of therapeutics for unmet medical needs in chronic pain,
inflammation, fibrosis, and other inflammatory diseases. We have three product development platforms:
● fibrosis
and anti-tumor necrosis factor (“TNF”);
● drugs which are derivatives of cannabidiol (“CBD”) or cannabigerol
(“CBG”) analogues (“SCAs”); and
● alpha
7 nicotinic acetylcholine receptor (“α7nAChR”). Due
to restrictions in the Company’s resources, the Company has slowed down research and development activities significantly in the
SCA platform and the anti-TNF platform, and the Company has not made progress in the α7nAChR platform and has suspended further
research and development activity in this program. The
Company is currently evaluating all options to monetize its existing assets, in addition to exploring other strategic alternatives to
maximize value for its stockholders. Potential strategic alternatives that may be explored or evaluated by the Company as part of this
process include, but are not limited to, an acquisition, merger, reverse merger, other business combination, sale of assets, licensing
or other strategic transactions involving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3 Months Ended</t>
        </is>
      </c>
    </row>
    <row r="2">
      <c r="B2" s="2" t="inlineStr">
        <is>
          <t>Mar. 31, 2024</t>
        </is>
      </c>
    </row>
    <row r="3">
      <c r="A3" s="3" t="inlineStr">
        <is>
          <t>Going Concern and Management’s Plans [Abstract]</t>
        </is>
      </c>
      <c r="B3" s="4" t="inlineStr">
        <is>
          <t xml:space="preserve"> </t>
        </is>
      </c>
    </row>
    <row r="4">
      <c r="A4" s="4" t="inlineStr">
        <is>
          <t>GOING CONCERN AND MANAGEMENT’S PLANS</t>
        </is>
      </c>
      <c r="B4" s="4" t="inlineStr">
        <is>
          <t>NOTE
2 - GOING CONCERN AND MANAGEMENT’S PLANS The Company has not generated any revenues and has incurred significant
losses since inception. As of March 31, 2024, the Company had an accumulated deficit of $128,413,401 and a working capital deficit of
$2,225,359, and for the quarter ended March 31, 2024, a net loss of $1,069,744 and cash used in operating activities of $1,033,417. The
Company expects to invest a significant amount of capital to fund research and development. As a result, the Company expects that its
operating expenses will increase significantly, and consequently will require significant revenues to become profitable. Even if the Company
does become profitable, it may not be able to sustain or increase profitability on a quarterly or annual basis. The Company cannot predict
when, if ever, it will be profitable. There can be no assurance that the intellectual property of the Company, or other technologies it
may acquire, will meet applicable regulatory standards, obtain required regulatory approvals, be capable of being produced in commercial
quantities at reasonable costs, or be successfully marketed. The Company plans to undertake additional laboratory studies with respect
to the intellectual property, and there can be no assurance that the results from such studies or trials will result in a commercially
viable product or will not identify unwanted side effects. These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Significant
Accounting Policies There
have been no material changes to the Company’s significant accounting policies as set forth in the Company’s audited consolidated
financial statements included in the Annual Report on Form 10-K for the year ended December 31, 2023 under Note 3 - Summary of Significant
Accounting Policies. 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quarter ended March 31, 2024 are not necessarily indicative of the results that may be expected
for any other interim period or for the fiscal year ending December 31, 2024. For further information, refer to the financial statements
and footnotes included in the Company’s annual financial statements for the fiscal year ended December 31, 2023, which are
included in the Company’s annual report on Form 10-K filed with the Securities and Exchange Commission (“SEC”)
on March 25, 2024.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fair value of financial instruments, warrants, options, derivative liabilities
and R&amp;D tax credits and accrual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Foreign
Currency Translation The
Company’s reporting currency is the United States dollar. The functional currency of certain subsidiaries was the British Pound
(“GBP”) (1.264 and 1.273 GBP to 1 US dollar, each as of March 31, 2024 and December 31, 2023, respectively) for balance sheet
accounts, while expense accounts are translated at the weighted average exchange rate for the period (1.271 and 1.214 GBP to 1 US dollar
for each of the three months ended March 31, 2024 and 2023, respectively). Equity accounts are translated at historical exchange rates.
The resulting translation adjustments are recognized in stockholders’ equity as a component of accumulated other comprehensive
income. Comprehensive income is defined as the change in equity of an entity
from all sources other than investments by owners or distributions to owners and includes foreign currency translation adjustments as
described above. During the three months ended March 31, 2024 and 2023, the Company recorded other comprehensive income of $6,460 and
$663, respectively, as a result of foreign currency translation adjustments. Foreign
currency gains and losses resulting from transactions denominated in foreign currencies, including intercompany transactions, are included
in results of operations. The Company recognized ($1) and ($1,117) of foreign currency transaction losses for the three months ended
March 31, 2024 and 2023, respectively. Such amounts have been classified within general and administrative expenses in the accompanying
condensed consolidated statements of operations and comprehensive loss. Intangible
Assets Intangible assets consist
of licensed patents held by Katexco, a wholly-owned subsidiary of the Company, as well as technology licenses acquired in connection
with the July 2019, corporate restructuring completed between the Company and each of 180 LP, Katexco and CBR Pharma, pursuant to which
each of 180 LP, Katexco and CBR Pharma became wholly-owned subsidiaries of the Company (the “ Reorganization 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1 - Subsequent Events. Recently
Issued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0:37Z</dcterms:created>
  <dcterms:modified xmlns:dcterms="http://purl.org/dc/terms/" xmlns:xsi="http://www.w3.org/2001/XMLSchema-instance" xsi:type="dcterms:W3CDTF">2024-05-15T21:00:37Z</dcterms:modified>
</cp:coreProperties>
</file>